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Real Estate Properties" sheetId="9" r:id="rId9"/>
    <s:sheet name="Tenant Concentration and Segmen" sheetId="10" r:id="rId10"/>
    <s:sheet name="Derivatives and Hedging Activit" sheetId="11" r:id="rId11"/>
    <s:sheet name="Indebtedness" sheetId="12" r:id="rId12"/>
    <s:sheet name="Fair Value of Assets and Liabil" sheetId="13" r:id="rId13"/>
    <s:sheet name="Noncontrolling Interest" sheetId="14" r:id="rId14"/>
    <s:sheet name="Shareholders' Equity" sheetId="15" r:id="rId15"/>
    <s:sheet name="Cumulative Other Comprehensive " sheetId="16" r:id="rId16"/>
    <s:sheet name="Weighted Average Common Shares" sheetId="17" r:id="rId17"/>
    <s:sheet name="Related Person Transactions" sheetId="18" r:id="rId18"/>
    <s:sheet name="Derivatives and Hedging Activ19" sheetId="19" r:id="rId19"/>
    <s:sheet name="Fair Value of Assets and Liab20" sheetId="20" r:id="rId20"/>
    <s:sheet name="Cumulative Other Comprehensiv21" sheetId="21" r:id="rId21"/>
    <s:sheet name="Weighted Average Common Shares " sheetId="22" r:id="rId22"/>
    <s:sheet name="Recent Accounting Pronounceme23" sheetId="23" r:id="rId23"/>
    <s:sheet name="Real Estate Properties (Details" sheetId="24" r:id="rId24"/>
    <s:sheet name="Tenant Concentration and Segm25" sheetId="25" r:id="rId25"/>
    <s:sheet name="Derivatives and Hedging Activ26" sheetId="26" r:id="rId26"/>
    <s:sheet name="Indebtedness (Details)" sheetId="27" r:id="rId27"/>
    <s:sheet name="Fair Value of Assets and Liab28" sheetId="28" r:id="rId28"/>
    <s:sheet name="Noncontrolling Interest (Detail" sheetId="29" r:id="rId29"/>
    <s:sheet name="Shareholders' Equity (Details)" sheetId="30" r:id="rId30"/>
    <s:sheet name="Cumulative Other Comprehensiv31" sheetId="31" r:id="rId31"/>
    <s:sheet name="Weighted Average Common Share32" sheetId="32" r:id="rId32"/>
    <s:sheet name="Related Person Transactions - U" sheetId="33" r:id="rId33"/>
  </s:sheets>
  <s:definedNames/>
  <s:calcPr calcId="124519" calcMode="auto" fullCalcOnLoad="1"/>
</s:workbook>
</file>

<file path=xl/sharedStrings.xml><?xml version="1.0" encoding="utf-8"?>
<sst xmlns="http://schemas.openxmlformats.org/spreadsheetml/2006/main" uniqueCount="370">
  <si>
    <t>Document and Entity Information - shares</t>
  </si>
  <si>
    <t>6 Months Ended</t>
  </si>
  <si>
    <t>Jun. 30, 2016</t>
  </si>
  <si>
    <t>Jul. 25, 2016</t>
  </si>
  <si>
    <t>Document and Entity Information</t>
  </si>
  <si>
    <t>Entity Registrant Name</t>
  </si>
  <si>
    <t>Select Income REIT</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Real estate properties:</t>
  </si>
  <si>
    <t>Land</t>
  </si>
  <si>
    <t>Buildings and improvements</t>
  </si>
  <si>
    <t>Real estate properties, gross</t>
  </si>
  <si>
    <t>Accumulated depreciation</t>
  </si>
  <si>
    <t>Real estate properties, net</t>
  </si>
  <si>
    <t>Acquired real estate leases, net</t>
  </si>
  <si>
    <t>Cash and cash equivalents</t>
  </si>
  <si>
    <t>Restricted cash</t>
  </si>
  <si>
    <t>Rents receivable, including straight line rents of $104,835 and $92,264, respectively, net of allowance for doubtful accounts of $536 and $464, respectively</t>
  </si>
  <si>
    <t>Deferred leasing costs, net</t>
  </si>
  <si>
    <t>Other assets, net</t>
  </si>
  <si>
    <t>Total assets</t>
  </si>
  <si>
    <t>LIABILITIES AND SHAREHOLDERS' EQUITY</t>
  </si>
  <si>
    <t>Unsecured revolving credit facility</t>
  </si>
  <si>
    <t>Unsecured term loan, net</t>
  </si>
  <si>
    <t>Senior unsecured notes, net</t>
  </si>
  <si>
    <t>Mortgage notes payable, net</t>
  </si>
  <si>
    <t>Accounts payable and other liabilities</t>
  </si>
  <si>
    <t>Assumed real estate lease obligations, net</t>
  </si>
  <si>
    <t>Rents collected in advance</t>
  </si>
  <si>
    <t>Security deposits</t>
  </si>
  <si>
    <t>Due to related persons</t>
  </si>
  <si>
    <t>Total liabilities</t>
  </si>
  <si>
    <t>Commitments and contingencies</t>
  </si>
  <si>
    <t xml:space="preserve"> </t>
  </si>
  <si>
    <t>Shareholders' equity:</t>
  </si>
  <si>
    <t>Common shares of beneficial interest, $.01 par value: 125,000,000 shares authorized; 89,386,529 and 89,374,029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USD ($) $ in Thousands</t>
  </si>
  <si>
    <t>CONDENSED CONSOLIDATED BALANCE SHEETS</t>
  </si>
  <si>
    <t>Rents receivable, including straight line rents (in dollars)</t>
  </si>
  <si>
    <t>Rents receivable, allowance for doubtful accounts (in dollars)</t>
  </si>
  <si>
    <t>Common shares, par value (in dollars per share)</t>
  </si>
  <si>
    <t>Common shares, shares authorized</t>
  </si>
  <si>
    <t>Common shares, shares issued</t>
  </si>
  <si>
    <t>Common shares, shares outstanding</t>
  </si>
  <si>
    <t>CONDENSED CONSOLIDATED STATEMENTS OF COMPREHENSIVE INCOME - USD ($) shares in Thousands, $ in Thousands</t>
  </si>
  <si>
    <t>3 Months Ended</t>
  </si>
  <si>
    <t>Jun. 30, 2015</t>
  </si>
  <si>
    <t>REVENUES:</t>
  </si>
  <si>
    <t>Rental income</t>
  </si>
  <si>
    <t>Tenant reimbursements and other income</t>
  </si>
  <si>
    <t>Total revenues</t>
  </si>
  <si>
    <t>EXPENSES:</t>
  </si>
  <si>
    <t>Real estate taxes</t>
  </si>
  <si>
    <t>Other operating expenses</t>
  </si>
  <si>
    <t>Depreciation and amortization</t>
  </si>
  <si>
    <t>Acquisition related costs</t>
  </si>
  <si>
    <t>General and administrative</t>
  </si>
  <si>
    <t>Total expenses</t>
  </si>
  <si>
    <t>Operating income</t>
  </si>
  <si>
    <t>Dividend income</t>
  </si>
  <si>
    <t>Interest expense (including net amortization of debt premiums and discounts and debt issuance costs of $1,376, $1,210, $2,750 and $2,381, respectively)</t>
  </si>
  <si>
    <t>Loss on early extinguishment of debt</t>
  </si>
  <si>
    <t>Income before income tax expense and equity in earnings of an investee</t>
  </si>
  <si>
    <t>Income tax expense</t>
  </si>
  <si>
    <t>Equity in earnings of an investee</t>
  </si>
  <si>
    <t>Net income</t>
  </si>
  <si>
    <t>Net income allocated to noncontrolling interest</t>
  </si>
  <si>
    <t>Net income attributed to SIR</t>
  </si>
  <si>
    <t>Other comprehensive income (loss):</t>
  </si>
  <si>
    <t>Unrealized gain on investment in available for sale securities</t>
  </si>
  <si>
    <t>Unrealized (loss) gain on interest rate swap</t>
  </si>
  <si>
    <t>Equity in unrealized gain (loss) of an investee</t>
  </si>
  <si>
    <t>Other comprehensive income</t>
  </si>
  <si>
    <t>Comprehensive income</t>
  </si>
  <si>
    <t>Comprehensive income allocated to noncontrolling interest</t>
  </si>
  <si>
    <t>Comprehensive income attributed to SIR</t>
  </si>
  <si>
    <t>Weighted average common shares outstanding, basic (in shares)</t>
  </si>
  <si>
    <t>Weighted average common shares outstanding, diluted (in shares)</t>
  </si>
  <si>
    <t>Basic and diluted net income attributed to SIR per common share (in dollars per share)</t>
  </si>
  <si>
    <t>CONDENSED CONSOLIDATED STATEMENTS OF COMPREHENSIVE INCOME (Parenthetical) - USD ($) $ in Thousands</t>
  </si>
  <si>
    <t>CONDENSED CONSOLIDATED STATEMENTS OF COMPREHENSIVE INCOME</t>
  </si>
  <si>
    <t>Interest Expense, (including net amortization of debt premiums and discounts and debt issuance costs)</t>
  </si>
  <si>
    <t>CONDENSED CONSOLIDATED STATEMENTS OF CASH FLOWS - USD ($) shares in Thousands, $ in Thousands</t>
  </si>
  <si>
    <t>CASH FLOWS FROM OPERATING ACTIVITIES:</t>
  </si>
  <si>
    <t>Adjustments to reconcile net income to net cash provided by operating activities:</t>
  </si>
  <si>
    <t>Depreciation</t>
  </si>
  <si>
    <t>Net amortization of debt premiums and discounts and debt issuance costs</t>
  </si>
  <si>
    <t>Amortization of acquired real estate leases and assumed real estate lease obligations</t>
  </si>
  <si>
    <t>Amortization of deferred leasing costs</t>
  </si>
  <si>
    <t>Provision for losses on rents receivable</t>
  </si>
  <si>
    <t>Straight line rental income</t>
  </si>
  <si>
    <t>Other non-cash expenses, net</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Proceeds from sale of properties, net</t>
  </si>
  <si>
    <t>Investment in The RMR Group Inc.</t>
  </si>
  <si>
    <t>Net cash used in investing activities</t>
  </si>
  <si>
    <t>CASH FLOWS FROM FINANCING ACTIVITIES:</t>
  </si>
  <si>
    <t>Proceeds from issuance of senior unsecured notes, net</t>
  </si>
  <si>
    <t>Proceeds from borrowings</t>
  </si>
  <si>
    <t>Payments of borrowings</t>
  </si>
  <si>
    <t>Debt issuance costs</t>
  </si>
  <si>
    <t>Distributions to common shareholders</t>
  </si>
  <si>
    <t>Purchase of noncontrolling interest</t>
  </si>
  <si>
    <t>Distributions to noncontrolling interest</t>
  </si>
  <si>
    <t>Net cash (used in) provided by financing activities</t>
  </si>
  <si>
    <t>(Decrease) increase in cash and cash equivalents</t>
  </si>
  <si>
    <t>Cash and cash equivalents at beginning of period</t>
  </si>
  <si>
    <t>Cash and cash equivalents at end of period</t>
  </si>
  <si>
    <t>SUPPLEMENTAL DISCLOSURE:</t>
  </si>
  <si>
    <t>Interest paid</t>
  </si>
  <si>
    <t>Income Taxes Paid</t>
  </si>
  <si>
    <t>NON-CASH INVESTING ACTIVITIES:</t>
  </si>
  <si>
    <t>Real estate and investment acquired by issuance of shares</t>
  </si>
  <si>
    <t>Real estate acquired by assumption of mortgage notes payable</t>
  </si>
  <si>
    <t>Real estate sold by assumption of mortgage notes payable</t>
  </si>
  <si>
    <t>Working capital assumed</t>
  </si>
  <si>
    <t>NON-CASH FINANCING ACTIVITIES:</t>
  </si>
  <si>
    <t>Assumption of mortgage notes payable</t>
  </si>
  <si>
    <t>Mortgage notes payable assumed in real estate sale</t>
  </si>
  <si>
    <t>Issuance of SIR common shares</t>
  </si>
  <si>
    <t>Basis of Presentation</t>
  </si>
  <si>
    <t>Note 1. Basis of Presentation
The accompanying condensed consolidated financial statements of Select Income REIT and its subsidiaries, or SI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5,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Recent Accounting Pronouncements</t>
  </si>
  <si>
    <t>Note 2. Recent Accounting Pronouncements
On January 1, 2016, we adopted the Financial Accounting Standards Board, or FASB, Accounting Standards Update, or ASU, No. 2015-02, Consolidation . Among other things, this update changed how an entity determines the primary beneficiary of a variable interest entity.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 as a direct deduction from the associated debt liability, and FASB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debt issuance costs related to our unsecured term loan, senior unsecured notes and mortgage notes payable of $2,124 , $9,607 and $41, respectively, were reclassified from assets to an offset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densed consolidated financial statements.
In February 2016, the FASB issued ASU No. 2016-02 ,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31, 2016. We are currently assessing the potential impact that the adoption of ASU No. 2016-09 will have in our condensed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including interim periods within those fiscal years. We are currently assessing the potential impact that adoption of ASU No. 2016-13 will have in our condensed consolidated financial statements.</t>
  </si>
  <si>
    <t>Real Estate Properties</t>
  </si>
  <si>
    <t>Note 3. Real Estate Properties
As of June 30 , 2016 , we owned 119 properties ( 360 buildings, leasable land parcels and easements) with approximately 44,706,000 rentable square feet.
On February 29, 2016, we acquired a joint venture interest in an office building containing approximately 344,000 square feet located in Duluth, GA. We paid $3,908 for this 11% ownership interest. Following this acquisition, we own 100% of this office building. See Note 8 for more information regarding this joint venture arrangement, our acquisition of the 11% interest and certain resulting accounting.
On July 22, 2016, we acquired a single tenant net leased office property located in Huntsville, AL with approximately 57,000 rentable square feet for a purchase price of $10,200 , excluding acquisition related costs. This property was acquired and simultaneously leased back to the seller for an initial lease term of 15 years and will be accounted for as an asset acquisition.
Certain of our real estate assets contain hazardous substances, including asbestos. We believe the asbestos at our properties is contained in accordance with current environmental regulations and we have no current plans to remove it. If these properties were demolished today, certain environmental regulations specify the manner in which the asbestos must be removed and we could incur substantial costs complying with such regulations. Due to the uncertainty of the timing and amount of costs we may incur, we cannot reasonably estimate the fair value and we have not recognized a liability in our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In general, we do not have any insurance designated to limit any losses that we may incur as a result of known or unknown environmental conditions which are not caused by an insured event, such as, for example, fire or flood, although some of our tenants may maintain such insurance. However, as of June 30 , 2016 and December 31, 2015 , accrued environmental remediation costs totaling $8,16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We do not believe that there are environmental conditions at any of our properties that will have a material adverse effect on us. However, no assurances can be given that such conditions are not present in our properties or that other costs we incur to remediate contamination will not have a material adverse effect on our business or financial condition. Charges for environmental remediation costs are included in other operating expenses in our condensed consolidated statements of comprehensive income.
On June 29, 2016, we received an assessment from the State of Washington for real estate excise tax, interest and penalties of $2,837 on certain properties we acquired in connection with our acquisition of Cole Corporate Income Trust, Inc., or CCIT, in January 2015. We believe we are exempt from this tax and are disputing the assessment. As of June 30, 2016, we have not recorded a loss related to this matter.</t>
  </si>
  <si>
    <t>Tenant Concentration and Segment Information</t>
  </si>
  <si>
    <t>Note 4. Tenant Concentration and Segment Information
We operate in one business segment: ownership of properties that include buildings and leased industrial lands that are primarily net leased to single tenants, with no one tenant accounting for more than 10% of our total revenues. A “net leased property” or a property being “net leased” means that the building or land lease requires the tenant to pay rent and pay, or reimburse us, for all, or substantially all, property level operating expenses and capital expenditures, such as real estate taxes, insurance, utilities, maintenance and repairs, other than, in certain circumstances, roof and structural element related expenditures; in some instances, tenants instead reimburse us for all expenses in excess of certain amounts included in the stated rent. We define a single tenant leased building or land parcel as a building or land parcel with at least 90% of its rentable square feet leased to one tenant. Our buildings and lands are primarily leased to single tenants; however, we also own some multi-tenant buildings on the island of Oahu, HI, and one mainland multi-tenant office property. For the three months ended June 30, 2016 and 2015, approximately 19.6% and 20.3% , respectively, and for the six months ended June 30, 2016 and 2015, approximately 19.7% and 22.3% , respectively, of our total revenues were from 11 properties ( 229 buildings, leasable land parcels and easements) with a combined approximately 17,778,000 rentable square feet that we own on Oahu, HI.</t>
  </si>
  <si>
    <t>Derivatives and Hedging Activities</t>
  </si>
  <si>
    <t>Note 5. Derivatives and Hedging Activities
We are exposed to certain risks relating to our ongoing business operations, including the effect of changes in interest rates. We use derivative instruments to manage only a part of our interest rate risk. We have an interest rate swap agreement to manage our interest rate risk exposure on a $41,000 mortgage note due 2020, with interest payable at a rate equal to a spread over LIBOR. We assumed this mortgage note and related interest rate swap agreement in connection with our acquisition of CCIT in January 2015.
We record all derivatives on the balance sheet at fair value. The following table summarizes the terms of our outstanding interest rate swap agreement, which we have designated as a cash flow hedge:
Fair Value
Notional
of Liability
Amount as of
Interest
Effective
Maturity
as of
Balance Sheet Location
June 30, 2016
Rate (1)
Date
Date
June 30, 2016
Interest Rate Swap
Accounts Payable and Other Liabilities
$
1/29/2015
8/3/2020
$
(1)
The interest rate consists of the underlying index swapped to a fixed rate and the applicable interest rate spread .
The table below presents the effects of our interest rate derivative in our condensed consolidated statements of comprehensive income for the three and six months ended June 30 , 2016 and 2015 :
Three Months Ended June 30,
Six Months Ended June 30,
2016
2015
2016
2015
Amount of gain (loss) recognized in cumulative
other comprehensive income (loss) (effective portion)
$
$
$
$
Amount of gain (loss) reclassified from cumulative
other comprehensive income (loss) into
interest expense (effective portion)
$
$
$
$
We may enter into additional interest rate swaps or hedge agreements to manage some of our additional interest rate risk associated with our other floating rate borrowings.</t>
  </si>
  <si>
    <t>Indebtedness</t>
  </si>
  <si>
    <t>Note 6. Indebtedness
Our principal debt obligations at June 30 , 2016 were: (1) our $280,000 of outstanding borrowings under our $750,000 unsecured revolving credit facility; (2) our $350,000 unsecured term loan; (3) an aggregate outstanding principal amount of $1,450,000 of public issuances of senior unsecured notes; and (4) an aggregate outstanding principal amount of $285,370 of mortgage notes.
Our $750,000 revolving credit facility and our $350,000 term loan are governed by a credit agreement with a syndicate of institutional lenders. This credit agreement includes a feature under which the maximum aggregate borrowing availability under the revolving credit facility and the term loan may be increased to up to $2,200,000 on a combined basis under certain circumstances.
Our $750,000 revolving credit facility has a maturity date of March 29, 2019, interest payable on borrowings of LIBOR plus 105 basis points and a facility fee of 20 basis points per annum on the total amount of lending commitments. Both the interest rate premium and the facility fee for the revolving credit facility are subject to adjustment based on changes to our credit ratings. Upon the payment of an extension fee and meeting other conditions, we have the option to extend the maturity date of the revolving credit facility to March 29, 2020. As of June 30 , 2016 and December 31, 2015 , the annual interest rate payable on borrowings under our revolving credit facility was 1.49% and 1.44% , resp ectively . The weighted average annual interest rate for borrowings under our revolving credit facility was 1.45% and 1.23% for the three months ended June 30 , 2016 and 2015 , respectively, and 1.45% and 1.26% for the six months ended June 30, 2016 and 2015, respectively. We can borrow, repay and reborrow funds available under our revolving credit facility until maturity, and no principal repayment is due until maturity. As of June 30 , 2016 and July 25, 2016, we had $280,000 and $270,000 , respectively, outstanding under our revolving credit facility.
Our $350,000 term loan has a maturity date of March 31, 2020 and interest payable on the amount outstanding of LIBOR plus 115 basis points. The interest rate premium for our term loan is subject to adjustment based on changes to our credit ratings. As of June 30 , 2016 and December 31, 2015 , the annual interest rate payable for the amount outstanding under our term loan was 1.61% and 1.39% , respectively. The weighted average annual interest rate for the amount outstanding under our term loan was 1.59% and 1.33% for the three months ended June 30 , 2016 and 2015, respectively, and 1.58% and 1.34% for the six months ended June 30 , 201 6 and 2015, respectively .
Our credit agreement and our senior unsecured notes indenture and its supplement provide for acceleration of payment of all amounts due thereunder upon the occurrence and continuation of certain events of default, such as, in the case of our credit agreement, a change of control of us, which includes The RMR Group LLC, or RMR LLC, ceasing to act as our business manager and property manager. Our senior unsecured notes indenture and its supplement and our credit agreement also contain a number of covenants, including covenants that restrict our ability to incur debts or to make distributions under certain circumstances, and generally require us to maintain certain financial ratios. We believe we were in compliance with the terms and conditions of the respective covenants under our senior unsecured notes indenture and its supplement and our credit agreement at June 30 , 2016 .
At June 30 , 2016, nine of our properties ( 12 buildings) with a net book value of $452,955 had secured mortgage notes we assumed in connection with our acquisition of those properties. The aggregate principal amount outstanding under these mortgage notes as of June 30 , 2016 was $285,370 . These mortgage notes are non-recourse, subject to certain limited exceptions, and do not contain any material financial covenants.</t>
  </si>
  <si>
    <t>Fair Value of Assets and Liabilities</t>
  </si>
  <si>
    <t>Note 7. Fair Value of Assets and Liabilities
The table below presents certain of our assets and liabilities measured at fair value at June 30 , 2016 , categorized by the level of inputs, as defined in the fair value hierarchy under GAAP, used in the valuation of each asset and liability:
Fair Value at Reporting Date Using
Quoted Prices in
Significant
Active Markets for
Significant Other
Unobservable
Identical Assets
Observable Inputs
Inputs
Description
Total
(Level 1)
(Level 2)
(Level 3)
Recurring Fair Value Measurements:
Assets:
Investment in RMR Inc. (1)
$
$
$
—
$
—
Liabilities:
Interest rate swap (2)
$
$
—
$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The unrealized gain of $6,458 for these shares as of June 30 , 2016 is included in cumulative other comprehensive income (loss) in our condensed consolidated balance sheets.
(2)
As discussed in Note 5, we have an interest rate swap agreement on a $41,000 mortgage note. This interest rate swap agreement is carried at fair value and is included in accounts payable and other liabilities in our condensed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
In addition to the asset and liability described in the table above, our financial instruments include cash and cash equivalents, restricted cash, rents receivable, a revolving credit facility, a term loan, senior unsecured notes, mortgage notes payable, accounts payable, rents collected in advance, security deposits and amounts due to related persons. At June 30 , 2016 and December 31, 2015 , the fair value of our financial instruments approximated their carrying values in our condensed consolidated financial statements, due to their short term nature or variable interest rates, except as follows:
At June 30, 2016
At December 31, 2015
Carrying
Estimated
Carrying
Estimated
Value (1)
Fair Value
Value (1)
Fair Value
Senior unsecured notes, due 2018 at 2.85%
$
$
$
$
Senior unsecured notes, due 2020 at 3.60%
$
$
$
$
Senior unsecured notes, due 2022 at 4.15%
$
$
$
$
Senior unsecured notes, due 2025 at 4.50%
$
$
$
$
Mortgage notes payable
$
$
$
$
(1)
Includes unamortized debt issuance costs, premiums and discounts.
We estimate the fair value of our senior unsecured notes using an average of the bid and ask prices of the notes as of the measurement date (Level 2 inputs).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Noncontrolling Interest</t>
  </si>
  <si>
    <t>Noncontrolling Interest.</t>
  </si>
  <si>
    <t>Note 8. Noncontrolling Interest
We previously owned an office building containing approximately 344,000 square feet located in Duluth, GA pursuant to a joint venture arrangement. On February 29, 2016, we acquired the 11% ownership interest of our joint venture partner for $3,908 . As a result, for periods from and after that date, there is no longer a noncontrolling interest with respect to this office building and we now own 100% of this property.</t>
  </si>
  <si>
    <t>Shareholders' Equity</t>
  </si>
  <si>
    <t>Note 9. Shareholders’ Equity
Share Issuances:
On May 24, 2016, we granted 2,500 of our common shares, valued at $24.22 per share, the closing price of our common shares on the New York Stock Exchange on that day, to each of our five Trustees as part of their annual compensation.
Distributions:
On February 23, 2016, we paid a regular quarterly distribution of $0.50 per common share, or $44,687 , to shareholders of record on January 22, 2016. On May 19, 2016, we paid a regular quarterly distribution of $0.50 per common share, or $44,687 , to shareholders of record on April 25, 2016. On July 12, 2016, we declared a regular quarterly distribution of $0.51 per common share, or approximately $45,600 , to shareholders of record on July 22, 2016. We expect to pay this distribution on or about August 18, 2016.</t>
  </si>
  <si>
    <t>Cumulative Other Comprehensive Income (Loss)</t>
  </si>
  <si>
    <t>Note 10. Cumulative Other Comprehensive Income (Loss)
The following tables present changes in the amounts we recognized in cumulative other comprehensive income (loss) by component for the three and six months ended June 30 , 2016 :
Three Months Ended June 30, 2016
Unrealized Gain
Unrealized
Equity in
(Loss) on Investment
Gain (Loss)
Unrealized Gain
in Available for
on Derivative
(Loss) of an
Sale Securities
Instruments (1)
Investee (2)
Total
Balance at March 31, 2016
$
$
$
$
Other comprehensive income (loss) before reclassifications
Amounts reclassified from cumulative other comprehensive income (loss) to net income
—
Net current period other comprehensive income (loss)
Balance at June 30, 2016
$
$
$
$
(1)
Amounts reclassified from cumulative other comprehensive income (loss) are included in interest expense in our condensed consolidated statements of comprehensive income.
(2)
Amounts reclassified from cumulative other comprehensive income (loss) are included in equity in earnings of an investee in our condensed consolidated statements of comprehensive income.
Six Months Ended June 30, 2016
Unrealized Gain
Unrealized
Equity in
(Loss) on Investment
Gain (Loss)
Unrealized Gain
in Available for
on Derivative
(Loss) of an
Sale Securities
Instruments (1)
Investee (2)
Total
Balance at December 31, 2015
$
$
$
$
Other comprehensive income (loss) before reclassifications
Amounts reclassified from cumulative other comprehensive income (loss) to net income
—
Net current period other comprehensive income (loss)
Balance at June 30, 2016
$
$
$
$
(1)
Amounts reclassified from cumulative other comprehensive income (loss) are included in interest expense in our condensed consolidated statements of comprehensive income.
(2)
Amounts reclassified from cumulative other comprehensive income (loss) are included in equity in earnings of an investee in our condensed consolidated statements of comprehensive income.</t>
  </si>
  <si>
    <t>Weighted Average Common Shares</t>
  </si>
  <si>
    <t>Note 11. Weighted Average Common Shares
The following table provides a reconciliation of the weighted average number of common shares used in the calculation of basic and diluted earnings per share (in thousands):
Three Months Ended June 30,
Six Months Ended June 30,
2016
2015
2016
2015
Weighted average common shares for basic earnings per share
Effect of dilutive securities: unvested share awards
Weighted average common shares for diluted earnings per share</t>
  </si>
  <si>
    <t>Related Person Transactions</t>
  </si>
  <si>
    <t>Note 12. Related Person Transactions
We have relationships and historical and continuing transactions with RMR LLC, Government Properties Income Trust, or GOV, and others related to them, including other companies to which RMR LLC provides management services and which have trustees, directors and officers who are also our Trustees or officers. For further information about these and other such relationships and certain other related person transactions, please refer to our Annual Report.
RMR LLC : Pursuant to our business management agreement with RMR LLC, we recognized net business management fees of $5,441 and $5,369 for the three months ended June 30, 2016 and 2015, respectively, and $10,448 and $10,015 for the six months ended June 30, 2016 and 2015, respectively. No incentive fees were estimated to be payable to RMR LLC for the three or six months ended June 30, 2016 and 2015. The net business management fees we recognized for the 2016 and 2015 periods are included in general and administrative expenses in our condensed consolidated statements of comprehensive income.
In accordance with the terms of our business management agreement, we issued 34,206 of our common shares to RMR LLC for the period from January 1, 2015 through May 31, 2015 as payment for a part of the business management fee we recognized for that period. Beginning June 1, 2015, all management fees under our business management agreement are paid in cash.
Pursuant to our property management agreement with RMR LLC, we recognized aggregate net property management and construction supervision fees of $3,184 and $2,955 for the three months ended June 30, 2016 and 2015, respectively, and $6,298 and $5,580 for the six months ended June 30, 2016 and 2015, respectively. These amounts are included in other operating expenses or have been capitalized, as appropriate, in our condensed consolidated financial statements.
We are generally responsible for all of our operating expenses, including certain expenses incurred by RMR LLC on our behalf. Our property level operating expenses are generally incorporated into rents charged to our tenants, including certain payroll and related costs incurred by RMR LLC. We reimbursed RMR LLC $1,699 and $990 for property management related expenses for the three months ended June 30, 2016 and 2015, respectively, and $3,320 and $1,870 for the six months ended June 30, 2016 and 2015, respectively. These amounts are included in other operating expenses in our condensed consolidated statements of comprehensive income.
We have historically awarded share grants to certain RMR LLC employees under our equity compensation plan. In addition, under our business management agreement we reimburse RMR LLC for our allocable costs for internal audit services. The amounts recognized as expense for share grants to RMR LLC employees and internal audit costs were $371 and $126 for the three months ended June 30, 2016 and 2015, respectively, and $710 and $361 for the six months ended June 30, 2016 and 2015, respectively. These amounts are included in general and administrative expenses in our condensed consolidated statements of comprehensive income.
We lease office space to RMR LLC in one of our properties located in Seattle, WA. Pursuant to our lease agreement with RMR LLC, we recognized rental income from RMR LLC for leased office space of $7 for both the three months ended June 30, 2016 and 2015, and $12 for both the six months ended June 30, 2016 and 2015.
RMR Inc. : In connection with our June 2015 acquisition of shares of class A common stock of RMR Inc., we recorded a liability for the amount by which the estimated fair value of these shares exceeded the price we paid for these shares. This liability is included in accounts payable and other liabilities in our condensed consolidated balance sheets. A part of this liability is being amortized on a straight line basis through December 31, 2035 as an allocated reduction to our business management and property management fee expense. We amortized $557 and $1,115 of this liability, respectively, for the three and six months ended June 30, 2016, and $142 of this liability for both the three and six months ended June 30, 2015. These amounts are included in the net business management and property management fee amounts for such periods. As of June 30, 2016, the remaining unamortized amount of this liability was $43,515 .
As of June 30, 2016, we owned 1,586,836 shares of class A common stock of RMR Inc. We receive dividends on our RMR Inc. class A common shares as declared and paid by RMR Inc. to all holders of its class A common shares. We received a dividend of $475 on our RMR Inc. class A common shares during the three months ended June 30, 2016, which was for the period from December 14, 2015 through March 31, 2016. Since then, we have not yet received any other dividends on our RMR Inc. class A common shares. On July 12, 2016, RMR Inc. declared a regular quarterly dividend of $0.25 per class A common share payable to shareholders of record on July 22, 2016. RMR Inc. has stated that it expects to pay this dividend on or about August 18, 2016.
Our investment in RMR Inc. class A common shares, which is included in other assets in our condensed consolidated balance sheets, is recorded at fair value with the related unrealized gain (loss) included in cumulative other comprehensive income (loss) in our condensed consolidated balance sheets. We recognize the increase or decrease in the fair value of our RMR Inc. class A common shares each reporting period as unrealized gain or loss on investment in available for sale securities which is a component of other comprehensive income (loss) in our condensed consolidated statements of comprehensive income. For further information, see Notes 7 and 10.
GOV : GOV is our largest shareholder. As of June 30, 2016, GOV owned approximately 27.9% of our outstanding common shares.
AIC : We and six other companies to which RMR LLC provides management services each own Affiliates Insurance Company, or AIC, in equal amounts. We and the other AIC shareholders participate in a combined property insurance program arranged and reinsured in part by AIC. We currently expect to pay aggregate annual premiums, including taxes and fees, of approximately $2,162 in connection with this insurance program for the policy year ending June 30, 2017, which amount may be adjusted from time to time as we acquire and dispose of properties that are included in this insurance program.
As of June 30, 2016 and December 31, 2015, our investment in AIC had a carrying value of $7,016 and $6,827 , respectively. These amounts are included in other assets in our condensed consolidated balance sheets. We recognized income of $17 and $23 related to our investment in AIC for the three months ended June 30, 2016 and 2015, respectively, and $94 and $95 for the six months ended June 30, 2016 and 2015, respectively. Our other comprehensive income includes our proportionate part of unrealized gains (losses) on securities which are owned by AIC of $43 and ($64) for the three months ended June 30, 2016 and 2015, respectively, and $95 and ($19) for the six months ended June 30, 2016 and 2015, respectively.</t>
  </si>
  <si>
    <t>Derivatives and Hedging Activities (Tables)</t>
  </si>
  <si>
    <t>Summary of interest rate swap derivatives</t>
  </si>
  <si>
    <t>Fair Value
Notional
of Liability
Amount as of
Interest
Effective
Maturity
as of
Balance Sheet Location
June 30, 2016
Rate (1)
Date
Date
June 30, 2016
Interest Rate Swap
Accounts Payable and Other Liabilities
$
1/29/2015
8/3/2020
$
The interest rate consists of the underlying index swapped to a fixed rate and the applicable interest rate spread</t>
  </si>
  <si>
    <t>Schedule of effects on consolidated statements of income and comprehensive income</t>
  </si>
  <si>
    <t>Three Months Ended June 30,
Six Months Ended June 30,
2016
2015
2016
2015
Amount of gain (loss) recognized in cumulative
other comprehensive income (loss) (effective portion)
$
$
$
$
Amount of gain (loss) reclassified from cumulative
other comprehensive income (loss) into
interest expense (effective portion)
$
$
$
$</t>
  </si>
  <si>
    <t>Fair Value of Assets and Liabilities (Tables)</t>
  </si>
  <si>
    <t>Schedule fair value of assets and liabilities measurement on recurring basis</t>
  </si>
  <si>
    <t>Fair Value at Reporting Date Using
Quoted Prices in
Significant
Active Markets for
Significant Other
Unobservable
Identical Assets
Observable Inputs
Inputs
Description
Total
(Level 1)
(Level 2)
(Level 3)
Recurring Fair Value Measurements:
Assets:
Investment in RMR Inc. (1)
$
$
$
—
$
—
Liabilities:
Interest rate swap (2)
$
$
—
$
$
—
(1)
Our 1,586,836 shares of class A common stock of The RMR Group Inc., or RMR Inc., which are included in other assets in our condensed consolidated balance sheets, are reported at fair value which is based on quoted market prices (Level 1 inputs). Our historical cost basis for these shares is $42,686 . The unrealized gain of $6,458 for these shares as of June 30 , 2016 is included in cumulative other comprehensive income (loss) in our condensed consolidated balance sheets.
(2)
As discussed in Note 5, we have an interest rate swap agreement on a $41,000 mortgage note. This interest rate swap agreement is carried at fair value and is included in accounts payable and other liabilities in our condensed consolidated balance sheets and is valued using Level 2 inputs. The fair value of this instrument is determined using interest rate pricing models. Considerable judgment is necessary to develop estimated fair values of financial assets and liabilities. Accordingly, the estimate presented in the table above is not necessarily indicative of the amount for which we could be liable upon extinguishment of the liability.</t>
  </si>
  <si>
    <t>Schedule of carrying value and the estimated fair market value of mortgage notes payable</t>
  </si>
  <si>
    <t>At June 30, 2016
At December 31, 2015
Carrying
Estimated
Carrying
Estimated
Value (1)
Fair Value
Value (1)
Fair Value
Senior unsecured notes, due 2018 at 2.85%
$
$
$
$
Senior unsecured notes, due 2020 at 3.60%
$
$
$
$
Senior unsecured notes, due 2022 at 4.15%
$
$
$
$
Senior unsecured notes, due 2025 at 4.50%
$
$
$
$
Mortgage notes payable
$
$
$
$
(1)
Includes unamortized debt issuance costs, premiums and discounts.</t>
  </si>
  <si>
    <t>Cumulative Other Comprehensive Income (Loss) (Tables)</t>
  </si>
  <si>
    <t>Three Months Ended June 30, 2016
Unrealized Gain
Unrealized
Equity in
(Loss) on Investment
Gain (Loss)
Unrealized Gain
in Available for
on Derivative
(Loss) of an
Sale Securities
Instruments (1)
Investee (2)
Total
Balance at March 31, 2016
$
$
$
$
Other comprehensive income (loss) before reclassifications
Amounts reclassified from cumulative other comprehensive income (loss) to net income
—
Net current period other comprehensive income (loss)
Balance at June 30, 2016
$
$
$
$
(1)
Amounts reclassified from cumulative other comprehensive income (loss) are included in interest expense in our condensed consolidated statements of comprehensive income.
(2)
Amounts reclassified from cumulative other comprehensive income (loss) are included in equity in earnings of an investee in our condensed consolidated statements of comprehensive income.
Six Months Ended June 30, 2016
Unrealized Gain
Unrealized
Equity in
(Loss) on Investment
Gain (Loss)
Unrealized Gain
in Available for
on Derivative
(Loss) of an
Sale Securities
Instruments (1)
Investee (2)
Total
Balance at December 31, 2015
$
$
$
$
Other comprehensive income (loss) before reclassifications
Amounts reclassified from cumulative other comprehensive income (loss) to net income
—
Net current period other comprehensive income (loss)
Balance at June 30, 2016
$
$
$
$
(1)
Amounts reclassified from cumulative other comprehensive income (loss) are included in interest expense in our condensed consolidated statements of comprehensive income.
Amounts reclassified from cumulative other comprehensive income (loss) are included in equity in earnings of an investee in our condensed consolidated statements of comprehensive income.</t>
  </si>
  <si>
    <t>Weighted Average Common Shares (Tables)</t>
  </si>
  <si>
    <t>Schedule of weighted average common shares, basic and diluted</t>
  </si>
  <si>
    <t>Three Months Ended June 30,
Six Months Ended June 30,
2016
2015
2016
2015
Weighted average common shares for basic earnings per share
Effect of dilutive securities: unvested share awards
Weighted average common shares for diluted earnings per share</t>
  </si>
  <si>
    <t>Recent Accounting Pronouncements (Details) $ in Thousands</t>
  </si>
  <si>
    <t>12 Months Ended</t>
  </si>
  <si>
    <t>Dec. 31, 2015USD ($)</t>
  </si>
  <si>
    <t>Term loan, due in 2020 | Accounting Standards Update 2015-03</t>
  </si>
  <si>
    <t>New Accounting Pronouncements or Change in Accounting Principle</t>
  </si>
  <si>
    <t>New Accounting Pronouncement or Change in Accounting Principle, Effect of Adoption, Quantification</t>
  </si>
  <si>
    <t>Mortgage note payable | Accounting Standards Update 2015-03</t>
  </si>
  <si>
    <t>Senior unsecured notes</t>
  </si>
  <si>
    <t>Real Estate Properties (Details) $ in Thousands</t>
  </si>
  <si>
    <t>Jul. 22, 2016USD ($)ft²</t>
  </si>
  <si>
    <t>Feb. 29, 2016USD ($)ft²</t>
  </si>
  <si>
    <t>Jun. 30, 2016USD ($)ft²propertybuilding</t>
  </si>
  <si>
    <t>Jun. 30, 2015USD ($)</t>
  </si>
  <si>
    <t>Number of properties owned | property</t>
  </si>
  <si>
    <t>Number of buildings, leasable land parcels easements | building</t>
  </si>
  <si>
    <t>Net rentable area | ft²</t>
  </si>
  <si>
    <t>Accrued environmental remediation costs</t>
  </si>
  <si>
    <t>Real estate excise tax</t>
  </si>
  <si>
    <t>Duluth, GA</t>
  </si>
  <si>
    <t>Ownership percentage acquired</t>
  </si>
  <si>
    <t>11.00%</t>
  </si>
  <si>
    <t>Square Feet | ft²</t>
  </si>
  <si>
    <t>Purchase price allocation of real estate properties acquired</t>
  </si>
  <si>
    <t>Aggregate purchase price</t>
  </si>
  <si>
    <t>Percentage of interest in joint venture</t>
  </si>
  <si>
    <t>100.00%</t>
  </si>
  <si>
    <t>Huntsville, AL | Office and industrial net leased properties</t>
  </si>
  <si>
    <t>Real Estate Aggregate Purchase Price</t>
  </si>
  <si>
    <t>Initial lease term</t>
  </si>
  <si>
    <t>P15Y</t>
  </si>
  <si>
    <t>Oahu, HI</t>
  </si>
  <si>
    <t>Number of properties acquired | property</t>
  </si>
  <si>
    <t>Number of buildings acquired | building</t>
  </si>
  <si>
    <t>Cole Corporate Income Trust, Inc. (CCIT) | Disputed Unrecorded Liability</t>
  </si>
  <si>
    <t>Tenant Concentration and Segment Information (Details)</t>
  </si>
  <si>
    <t>Jun. 30, 2016ft²propertybuilding</t>
  </si>
  <si>
    <t>Jun. 30, 2016ft²itempropertybuilding</t>
  </si>
  <si>
    <t>Number of business segments | item</t>
  </si>
  <si>
    <t>Minimum percentage of rentable square feet of a building or land leased as a building or land parcel to single tenant</t>
  </si>
  <si>
    <t>90.00%</t>
  </si>
  <si>
    <t>Number of tenants under single tenant leased buildings and lands | item</t>
  </si>
  <si>
    <t>Percentage of revenues</t>
  </si>
  <si>
    <t>19.60%</t>
  </si>
  <si>
    <t>20.30%</t>
  </si>
  <si>
    <t>19.70%</t>
  </si>
  <si>
    <t>22.30%</t>
  </si>
  <si>
    <t>Derivatives and Hedging Activities (Details) - USD ($) $ in Thousands</t>
  </si>
  <si>
    <t>Designated Cash Flow Hedge RollForward</t>
  </si>
  <si>
    <t>Amount of gain (loss) recognized in cumulative other comprehensive income (loss) (effective portion)</t>
  </si>
  <si>
    <t>Amount of gain (loss) reclassified from cumulative other comprehensive income (loss) into interest expense (effective portion)</t>
  </si>
  <si>
    <t>Unrealized gain on derivative instrument</t>
  </si>
  <si>
    <t>Interest Rate Swap | Cash Flow Hedging | Designated as Hedging Instrument | Cole Corporate Income Trust, Inc. (CCIT)</t>
  </si>
  <si>
    <t>Derivative Instruments, Gain (Loss)</t>
  </si>
  <si>
    <t>Derivative, outstanding notional amount</t>
  </si>
  <si>
    <t>Hedge rate (as a percent)</t>
  </si>
  <si>
    <t>4.16%</t>
  </si>
  <si>
    <t>Derivative, effective date</t>
  </si>
  <si>
    <t>Jan. 29,
		2015</t>
  </si>
  <si>
    <t>Derivative, maturity date</t>
  </si>
  <si>
    <t>Aug. 3,
		2020</t>
  </si>
  <si>
    <t>Cash flow hedge derivative instrument liabilities at fair value</t>
  </si>
  <si>
    <t>Indebtedness (Details) $ in Thousands</t>
  </si>
  <si>
    <t>Jan. 09, 2015</t>
  </si>
  <si>
    <t>Jun. 30, 2016USD ($)propertybuilding</t>
  </si>
  <si>
    <t>Jul. 25, 2016USD ($)</t>
  </si>
  <si>
    <t>Unsecured Term Loan, net</t>
  </si>
  <si>
    <t>Maximum borrowing capacity of revolving credit facility and term loan</t>
  </si>
  <si>
    <t>Number of real estate properties collateralized | property</t>
  </si>
  <si>
    <t>Number of buildings collateralized | building</t>
  </si>
  <si>
    <t>Aggregate net book value of secured properties</t>
  </si>
  <si>
    <t>Revolving credit facility, due in 2019 | LIBOR</t>
  </si>
  <si>
    <t>Spread on variable rate (as a percent)</t>
  </si>
  <si>
    <t>1.05%</t>
  </si>
  <si>
    <t>Facility fee (as a percent)</t>
  </si>
  <si>
    <t>0.20%</t>
  </si>
  <si>
    <t>Interest rate at the end of the period (as a percent)</t>
  </si>
  <si>
    <t>1.49%</t>
  </si>
  <si>
    <t>1.44%</t>
  </si>
  <si>
    <t>Weighted average annual interest rate (as a percent)</t>
  </si>
  <si>
    <t>1.45%</t>
  </si>
  <si>
    <t>1.23%</t>
  </si>
  <si>
    <t>1.26%</t>
  </si>
  <si>
    <t>Principal repayment due until maturity</t>
  </si>
  <si>
    <t>Revolving credit facility amount outstanding</t>
  </si>
  <si>
    <t>Term loan, due in 2020 | LIBOR</t>
  </si>
  <si>
    <t>1.15%</t>
  </si>
  <si>
    <t>Aggregate principal amount</t>
  </si>
  <si>
    <t>1.61%</t>
  </si>
  <si>
    <t>1.39%</t>
  </si>
  <si>
    <t>1.59%</t>
  </si>
  <si>
    <t>1.33%</t>
  </si>
  <si>
    <t>1.58%</t>
  </si>
  <si>
    <t>1.34%</t>
  </si>
  <si>
    <t>Mortgage note payable</t>
  </si>
  <si>
    <t>Assumed mortgage principal</t>
  </si>
  <si>
    <t>Senior unsecured bridge loan facility member</t>
  </si>
  <si>
    <t>Fair Value of Assets and Liabilities (Details) - USD ($) $ in Thousands</t>
  </si>
  <si>
    <t>Fair Value, Assets and Liabilities Measured on Recurring and Nonrecurring Basis</t>
  </si>
  <si>
    <t>Class A common shares</t>
  </si>
  <si>
    <t>Shares holding</t>
  </si>
  <si>
    <t>Historical cost</t>
  </si>
  <si>
    <t>Carrying Amount</t>
  </si>
  <si>
    <t>Estimated Fair Value</t>
  </si>
  <si>
    <t>Investment in RMR Inc.</t>
  </si>
  <si>
    <t>Interest rate swap</t>
  </si>
  <si>
    <t>Fair Value, Inputs, Level 1 | Estimated Fair Value</t>
  </si>
  <si>
    <t>Fair Value, Inputs, Level 2 | Estimated Fair Value</t>
  </si>
  <si>
    <t>Cole Corporate Income Trust, Inc. (CCIT) | Fair Value, Inputs, Level 2</t>
  </si>
  <si>
    <t>Mortgage notes payable with related interest rate swap</t>
  </si>
  <si>
    <t>Senior unsecured notes, 2.85%, due in 2018 | Carrying Amount</t>
  </si>
  <si>
    <t>Senior unsecured notes, 2.85%, due in 2018 | Estimated Fair Value</t>
  </si>
  <si>
    <t>Senior unsecured notes, 3.60%, due in 2020 | Carrying Amount</t>
  </si>
  <si>
    <t>Senior unsecured notes, 3.60%, due in 2020 | Estimated Fair Value</t>
  </si>
  <si>
    <t>Senior unsecured notes, 4.15%, due in 2022 | Carrying Amount</t>
  </si>
  <si>
    <t>Senior unsecured notes, 4.15%, due in 2022 | Estimated Fair Value</t>
  </si>
  <si>
    <t>Senior unsecured notes, 4.50%, due in 2025 | Carrying Amount</t>
  </si>
  <si>
    <t>Senior unsecured notes, 4.50%, due in 2025 | Estimated Fair Value</t>
  </si>
  <si>
    <t>Noncontrolling Interest (Details) - Duluth, GA $ in Thousands</t>
  </si>
  <si>
    <t>Temporary Equity, Carrying Amount, Including Portion Attributable to Noncontrolling Interests</t>
  </si>
  <si>
    <t>Aggregate purchase price | $</t>
  </si>
  <si>
    <t>Shareholders' Equity (Details)</t>
  </si>
  <si>
    <t>Jul. 12, 2016USD ($)$ / shares</t>
  </si>
  <si>
    <t>May 24, 2016USD ($)trusteeshares</t>
  </si>
  <si>
    <t>May 19, 2016USD ($)$ / shares</t>
  </si>
  <si>
    <t>Feb. 23, 2016USD ($)$ / shares</t>
  </si>
  <si>
    <t>Trustees</t>
  </si>
  <si>
    <t>Number of shares granted under the award plan | shares</t>
  </si>
  <si>
    <t>Aggregate market value of shares granted under the award plan</t>
  </si>
  <si>
    <t>Number of trustees | trustee</t>
  </si>
  <si>
    <t>Number of Shares</t>
  </si>
  <si>
    <t>Granted (in shares) | shares</t>
  </si>
  <si>
    <t>Distribution declared</t>
  </si>
  <si>
    <t>Distributions</t>
  </si>
  <si>
    <t>Distribution paid on common shares (in dollars per share) | $ / shares</t>
  </si>
  <si>
    <t>Distribution to common shareholders</t>
  </si>
  <si>
    <t>Subsequent event | Distribution declared</t>
  </si>
  <si>
    <t>Quarterly dividend payable on common stock (in dollars per share) | $ / shares</t>
  </si>
  <si>
    <t>Cumulative Other Comprehensive Income (Loss) (Details) - USD ($) $ in Thousands</t>
  </si>
  <si>
    <t>Accumulated Other Comprehensive Income (Loss)</t>
  </si>
  <si>
    <t>Balance at the beginning of the period</t>
  </si>
  <si>
    <t>Other comprehensive income (loss) before reclassifications</t>
  </si>
  <si>
    <t>Amounts reclassified from cumulative other comprehensive income (loss) to net income</t>
  </si>
  <si>
    <t>Net current period other comprehensive income (loss)</t>
  </si>
  <si>
    <t>Balance at the end of the period</t>
  </si>
  <si>
    <t>Unrealized Loss on Investment in Available for Sale Securities</t>
  </si>
  <si>
    <t>Unrealized Gain on Derivative Instruments</t>
  </si>
  <si>
    <t>Equity in Unrealized Gain (Loss) of an Investee</t>
  </si>
  <si>
    <t>Weighted Average Common Shares (Details) - shares shares in Thousands</t>
  </si>
  <si>
    <t>Effect of dilutive securities restricted stock awards</t>
  </si>
  <si>
    <t>Related Person Transactions - Up-C Transaction (Details) $ / shares in Units, $ in Thousands</t>
  </si>
  <si>
    <t>5 Months Ended</t>
  </si>
  <si>
    <t>Jun. 30, 2016USD ($)</t>
  </si>
  <si>
    <t>May 31, 2015shares</t>
  </si>
  <si>
    <t>Jun. 30, 2016USD ($)agreementshares</t>
  </si>
  <si>
    <t>Jul. 12, 2016$ / shares</t>
  </si>
  <si>
    <t>Related Party Transaction, Due from (to) Related Party [Abstract]</t>
  </si>
  <si>
    <t>Rental income earned</t>
  </si>
  <si>
    <t>Income (Loss) from Equity Method Investments</t>
  </si>
  <si>
    <t>Dividend received</t>
  </si>
  <si>
    <t>Aggregate annual premiums including taxes and fees</t>
  </si>
  <si>
    <t>GOV</t>
  </si>
  <si>
    <t>Percentage of interest, equity method</t>
  </si>
  <si>
    <t>27.90%</t>
  </si>
  <si>
    <t>RMR Inc</t>
  </si>
  <si>
    <t>Recognized amortization of the liability</t>
  </si>
  <si>
    <t>Related Party Transaction Amortization Of Liability</t>
  </si>
  <si>
    <t>RMR LLC</t>
  </si>
  <si>
    <t>Business management fees incurred</t>
  </si>
  <si>
    <t>Shares issued under the business management agreement | shares</t>
  </si>
  <si>
    <t>Property management and construction supervision fees incurred</t>
  </si>
  <si>
    <t>Related party reimbursement expenses</t>
  </si>
  <si>
    <t>Accrual for RMR LLC employee share grants and internal audit costs</t>
  </si>
  <si>
    <t>Incentive fees payable</t>
  </si>
  <si>
    <t>AIC</t>
  </si>
  <si>
    <t>Investment at carrying value</t>
  </si>
  <si>
    <t>Number of related entities with an equity interest in an affiliate entity | agreement</t>
  </si>
  <si>
    <t>Shares holding | shares</t>
  </si>
  <si>
    <t>Class A common shares | RMR Inc</t>
  </si>
  <si>
    <t>Initial other liabil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7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938652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5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6425</v>
      </c>
      <c r="C3" s="7" t="n">
        <v>1036425</v>
      </c>
    </row>
    <row r="4" spans="1:3">
      <c r="A4" s="4" t="s">
        <v>28</v>
      </c>
      <c r="B4" s="6" t="n">
        <v>3087516</v>
      </c>
      <c r="C4" s="6" t="n">
        <v>3083243</v>
      </c>
    </row>
    <row r="5" spans="1:3">
      <c r="A5" s="4" t="s">
        <v>29</v>
      </c>
      <c r="B5" s="6" t="n">
        <v>4123941</v>
      </c>
      <c r="C5" s="6" t="n">
        <v>4119668</v>
      </c>
    </row>
    <row r="6" spans="1:3">
      <c r="A6" s="4" t="s">
        <v>30</v>
      </c>
      <c r="B6" s="6" t="n">
        <v>-203608</v>
      </c>
      <c r="C6" s="6" t="n">
        <v>-164779</v>
      </c>
    </row>
    <row r="7" spans="1:3">
      <c r="A7" s="4" t="s">
        <v>31</v>
      </c>
      <c r="B7" s="6" t="n">
        <v>3920333</v>
      </c>
      <c r="C7" s="6" t="n">
        <v>3954889</v>
      </c>
    </row>
    <row r="8" spans="1:3">
      <c r="A8" s="4" t="s">
        <v>32</v>
      </c>
      <c r="B8" s="6" t="n">
        <v>535235</v>
      </c>
      <c r="C8" s="6" t="n">
        <v>566195</v>
      </c>
    </row>
    <row r="9" spans="1:3">
      <c r="A9" s="4" t="s">
        <v>33</v>
      </c>
      <c r="B9" s="6" t="n">
        <v>10815</v>
      </c>
      <c r="C9" s="6" t="n">
        <v>17876</v>
      </c>
    </row>
    <row r="10" spans="1:3">
      <c r="A10" s="4" t="s">
        <v>34</v>
      </c>
      <c r="B10" s="6" t="n">
        <v>44</v>
      </c>
      <c r="C10" s="6" t="n">
        <v>1171</v>
      </c>
    </row>
    <row r="11" spans="1:3">
      <c r="A11" s="4" t="s">
        <v>35</v>
      </c>
      <c r="B11" s="6" t="n">
        <v>110285</v>
      </c>
      <c r="C11" s="6" t="n">
        <v>99307</v>
      </c>
    </row>
    <row r="12" spans="1:3">
      <c r="A12" s="4" t="s">
        <v>36</v>
      </c>
      <c r="B12" s="6" t="n">
        <v>9858</v>
      </c>
      <c r="C12" s="6" t="n">
        <v>7221</v>
      </c>
    </row>
    <row r="13" spans="1:3">
      <c r="A13" s="4" t="s">
        <v>37</v>
      </c>
      <c r="B13" s="6" t="n">
        <v>63223</v>
      </c>
      <c r="C13" s="6" t="n">
        <v>37686</v>
      </c>
    </row>
    <row r="14" spans="1:3">
      <c r="A14" s="4" t="s">
        <v>38</v>
      </c>
      <c r="B14" s="6" t="n">
        <v>4649793</v>
      </c>
      <c r="C14" s="6" t="n">
        <v>4684345</v>
      </c>
    </row>
    <row r="15" spans="1:3">
      <c r="A15" s="3" t="s">
        <v>39</v>
      </c>
    </row>
    <row r="16" spans="1:3">
      <c r="A16" s="4" t="s">
        <v>40</v>
      </c>
      <c r="B16" s="6" t="n">
        <v>280000</v>
      </c>
      <c r="C16" s="6" t="n">
        <v>303000</v>
      </c>
    </row>
    <row r="17" spans="1:3">
      <c r="A17" s="4" t="s">
        <v>41</v>
      </c>
      <c r="B17" s="6" t="n">
        <v>348124</v>
      </c>
      <c r="C17" s="6" t="n">
        <v>347876</v>
      </c>
    </row>
    <row r="18" spans="1:3">
      <c r="A18" s="4" t="s">
        <v>42</v>
      </c>
      <c r="B18" s="6" t="n">
        <v>1428201</v>
      </c>
      <c r="C18" s="6" t="n">
        <v>1426025</v>
      </c>
    </row>
    <row r="19" spans="1:3">
      <c r="A19" s="4" t="s">
        <v>43</v>
      </c>
      <c r="B19" s="6" t="n">
        <v>286326</v>
      </c>
      <c r="C19" s="6" t="n">
        <v>286706</v>
      </c>
    </row>
    <row r="20" spans="1:3">
      <c r="A20" s="4" t="s">
        <v>44</v>
      </c>
      <c r="B20" s="6" t="n">
        <v>98015</v>
      </c>
      <c r="C20" s="6" t="n">
        <v>105403</v>
      </c>
    </row>
    <row r="21" spans="1:3">
      <c r="A21" s="4" t="s">
        <v>45</v>
      </c>
      <c r="B21" s="6" t="n">
        <v>82044</v>
      </c>
      <c r="C21" s="6" t="n">
        <v>86495</v>
      </c>
    </row>
    <row r="22" spans="1:3">
      <c r="A22" s="4" t="s">
        <v>46</v>
      </c>
      <c r="B22" s="6" t="n">
        <v>14319</v>
      </c>
      <c r="C22" s="6" t="n">
        <v>16295</v>
      </c>
    </row>
    <row r="23" spans="1:3">
      <c r="A23" s="4" t="s">
        <v>47</v>
      </c>
      <c r="B23" s="6" t="n">
        <v>11824</v>
      </c>
      <c r="C23" s="6" t="n">
        <v>11845</v>
      </c>
    </row>
    <row r="24" spans="1:3">
      <c r="A24" s="4" t="s">
        <v>48</v>
      </c>
      <c r="B24" s="6" t="n">
        <v>4304</v>
      </c>
      <c r="C24" s="6" t="n">
        <v>3740</v>
      </c>
    </row>
    <row r="25" spans="1:3">
      <c r="A25" s="4" t="s">
        <v>49</v>
      </c>
      <c r="B25" s="6" t="n">
        <v>2553157</v>
      </c>
      <c r="C25" s="6" t="n">
        <v>2587385</v>
      </c>
    </row>
    <row r="26" spans="1:3">
      <c r="A26" s="4" t="s">
        <v>50</v>
      </c>
      <c r="B26" s="4" t="s">
        <v>51</v>
      </c>
      <c r="C26" s="4" t="s">
        <v>51</v>
      </c>
    </row>
    <row r="27" spans="1:3">
      <c r="A27" s="3" t="s">
        <v>52</v>
      </c>
    </row>
    <row r="28" spans="1:3">
      <c r="A28" s="4" t="s">
        <v>53</v>
      </c>
      <c r="B28" s="6" t="n">
        <v>894</v>
      </c>
      <c r="C28" s="6" t="n">
        <v>894</v>
      </c>
    </row>
    <row r="29" spans="1:3">
      <c r="A29" s="4" t="s">
        <v>54</v>
      </c>
      <c r="B29" s="6" t="n">
        <v>2178833</v>
      </c>
      <c r="C29" s="6" t="n">
        <v>2178477</v>
      </c>
    </row>
    <row r="30" spans="1:3">
      <c r="A30" s="4" t="s">
        <v>55</v>
      </c>
      <c r="B30" s="6" t="n">
        <v>388517</v>
      </c>
      <c r="C30" s="6" t="n">
        <v>324986</v>
      </c>
    </row>
    <row r="31" spans="1:3">
      <c r="A31" s="4" t="s">
        <v>56</v>
      </c>
      <c r="B31" s="6" t="n">
        <v>5576</v>
      </c>
      <c r="C31" s="6" t="n">
        <v>-19587</v>
      </c>
    </row>
    <row r="32" spans="1:3">
      <c r="A32" s="4" t="s">
        <v>57</v>
      </c>
      <c r="B32" s="6" t="n">
        <v>-477184</v>
      </c>
      <c r="C32" s="6" t="n">
        <v>-387810</v>
      </c>
    </row>
    <row r="33" spans="1:3">
      <c r="A33" s="4" t="s">
        <v>58</v>
      </c>
      <c r="B33" s="6" t="n">
        <v>2096636</v>
      </c>
      <c r="C33" s="6" t="n">
        <v>2096960</v>
      </c>
    </row>
    <row r="34" spans="1:3">
      <c r="A34" s="4" t="s">
        <v>59</v>
      </c>
      <c r="B34" s="7" t="n">
        <v>4649793</v>
      </c>
      <c r="C34" s="7" t="n">
        <v>4684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6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70</v>
      </c>
    </row>
    <row r="4" spans="1:2">
      <c r="A4" s="4" t="s">
        <v>170</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8</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91</v>
      </c>
      <c r="B1" s="2" t="s">
        <v>192</v>
      </c>
    </row>
    <row r="2" spans="1:2">
      <c r="B2" s="2" t="s">
        <v>193</v>
      </c>
    </row>
    <row r="3" spans="1:2">
      <c r="A3" s="4" t="s">
        <v>194</v>
      </c>
    </row>
    <row r="4" spans="1:2">
      <c r="A4" s="3" t="s">
        <v>195</v>
      </c>
    </row>
    <row r="5" spans="1:2">
      <c r="A5" s="4" t="s">
        <v>196</v>
      </c>
      <c r="B5" s="7" t="n">
        <v>2124</v>
      </c>
    </row>
    <row r="6" spans="1:2">
      <c r="A6" s="4" t="s">
        <v>197</v>
      </c>
    </row>
    <row r="7" spans="1:2">
      <c r="A7" s="3" t="s">
        <v>195</v>
      </c>
    </row>
    <row r="8" spans="1:2">
      <c r="A8" s="4" t="s">
        <v>196</v>
      </c>
      <c r="B8" s="6" t="n">
        <v>41</v>
      </c>
    </row>
    <row r="9" spans="1:2">
      <c r="A9" s="4" t="s">
        <v>198</v>
      </c>
    </row>
    <row r="10" spans="1:2">
      <c r="A10" s="3" t="s">
        <v>195</v>
      </c>
    </row>
    <row r="11" spans="1:2">
      <c r="A11" s="4" t="s">
        <v>196</v>
      </c>
      <c r="B11" s="7" t="n">
        <v>96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40"/>
    <col customWidth="1" max="5" min="5" width="21"/>
    <col customWidth="1" max="6" min="6" width="40"/>
    <col customWidth="1" max="7" min="7" width="21"/>
    <col customWidth="1" max="8" min="8" width="21"/>
  </cols>
  <sheetData>
    <row r="1" spans="1:8">
      <c r="A1" s="1" t="s">
        <v>199</v>
      </c>
      <c r="B1" s="2" t="s">
        <v>200</v>
      </c>
      <c r="C1" s="2" t="s">
        <v>201</v>
      </c>
      <c r="D1" s="2" t="s">
        <v>202</v>
      </c>
      <c r="E1" s="2" t="s">
        <v>203</v>
      </c>
      <c r="F1" s="2" t="s">
        <v>202</v>
      </c>
      <c r="G1" s="2" t="s">
        <v>203</v>
      </c>
      <c r="H1" s="2" t="s">
        <v>193</v>
      </c>
    </row>
    <row r="2" spans="1:8">
      <c r="A2" s="3" t="s">
        <v>155</v>
      </c>
    </row>
    <row r="3" spans="1:8">
      <c r="A3" s="4" t="s">
        <v>204</v>
      </c>
      <c r="D3" s="6" t="n">
        <v>119</v>
      </c>
      <c r="F3" s="6" t="n">
        <v>119</v>
      </c>
    </row>
    <row r="4" spans="1:8">
      <c r="A4" s="4" t="s">
        <v>205</v>
      </c>
      <c r="D4" s="6" t="n">
        <v>360</v>
      </c>
      <c r="F4" s="6" t="n">
        <v>360</v>
      </c>
    </row>
    <row r="5" spans="1:8">
      <c r="A5" s="4" t="s">
        <v>206</v>
      </c>
      <c r="D5" s="6" t="n">
        <v>44706000</v>
      </c>
      <c r="F5" s="6" t="n">
        <v>44706000</v>
      </c>
    </row>
    <row r="6" spans="1:8">
      <c r="A6" s="4" t="s">
        <v>207</v>
      </c>
      <c r="D6" s="7" t="n">
        <v>8160</v>
      </c>
      <c r="F6" s="7" t="n">
        <v>8160</v>
      </c>
      <c r="H6" s="7" t="n">
        <v>8160</v>
      </c>
    </row>
    <row r="7" spans="1:8">
      <c r="A7" s="4" t="s">
        <v>208</v>
      </c>
      <c r="D7" s="7" t="n">
        <v>10522</v>
      </c>
      <c r="E7" s="7" t="n">
        <v>9019</v>
      </c>
      <c r="F7" s="7" t="n">
        <v>20810</v>
      </c>
      <c r="G7" s="7" t="n">
        <v>17376</v>
      </c>
    </row>
    <row r="8" spans="1:8">
      <c r="A8" s="4" t="s">
        <v>209</v>
      </c>
    </row>
    <row r="9" spans="1:8">
      <c r="A9" s="3" t="s">
        <v>155</v>
      </c>
    </row>
    <row r="10" spans="1:8">
      <c r="A10" s="4" t="s">
        <v>210</v>
      </c>
      <c r="C10" s="4" t="s">
        <v>211</v>
      </c>
    </row>
    <row r="11" spans="1:8">
      <c r="A11" s="4" t="s">
        <v>212</v>
      </c>
      <c r="C11" s="6" t="n">
        <v>344000</v>
      </c>
    </row>
    <row r="12" spans="1:8">
      <c r="A12" s="3" t="s">
        <v>213</v>
      </c>
    </row>
    <row r="13" spans="1:8">
      <c r="A13" s="4" t="s">
        <v>214</v>
      </c>
      <c r="C13" s="7" t="n">
        <v>3908</v>
      </c>
    </row>
    <row r="14" spans="1:8">
      <c r="A14" s="4" t="s">
        <v>215</v>
      </c>
      <c r="C14" s="4" t="s">
        <v>216</v>
      </c>
    </row>
    <row r="15" spans="1:8">
      <c r="A15" s="4" t="s">
        <v>217</v>
      </c>
    </row>
    <row r="16" spans="1:8">
      <c r="A16" s="3" t="s">
        <v>155</v>
      </c>
    </row>
    <row r="17" spans="1:8">
      <c r="A17" s="4" t="s">
        <v>206</v>
      </c>
      <c r="B17" s="6" t="n">
        <v>57000</v>
      </c>
    </row>
    <row r="18" spans="1:8">
      <c r="A18" s="4" t="s">
        <v>218</v>
      </c>
      <c r="B18" s="7" t="n">
        <v>10200</v>
      </c>
    </row>
    <row r="19" spans="1:8">
      <c r="A19" s="4" t="s">
        <v>219</v>
      </c>
      <c r="B19" s="4" t="s">
        <v>220</v>
      </c>
    </row>
    <row r="20" spans="1:8">
      <c r="A20" s="4" t="s">
        <v>221</v>
      </c>
    </row>
    <row r="21" spans="1:8">
      <c r="A21" s="3" t="s">
        <v>155</v>
      </c>
    </row>
    <row r="22" spans="1:8">
      <c r="A22" s="4" t="s">
        <v>206</v>
      </c>
      <c r="D22" s="6" t="n">
        <v>17778000</v>
      </c>
      <c r="F22" s="6" t="n">
        <v>17778000</v>
      </c>
    </row>
    <row r="23" spans="1:8">
      <c r="A23" s="3" t="s">
        <v>213</v>
      </c>
    </row>
    <row r="24" spans="1:8">
      <c r="A24" s="4" t="s">
        <v>222</v>
      </c>
      <c r="D24" s="6" t="n">
        <v>11</v>
      </c>
      <c r="F24" s="6" t="n">
        <v>11</v>
      </c>
    </row>
    <row r="25" spans="1:8">
      <c r="A25" s="4" t="s">
        <v>223</v>
      </c>
      <c r="D25" s="6" t="n">
        <v>229</v>
      </c>
      <c r="F25" s="6" t="n">
        <v>229</v>
      </c>
    </row>
    <row r="26" spans="1:8">
      <c r="A26" s="4" t="s">
        <v>224</v>
      </c>
    </row>
    <row r="27" spans="1:8">
      <c r="A27" s="3" t="s">
        <v>155</v>
      </c>
    </row>
    <row r="28" spans="1:8">
      <c r="A28" s="4" t="s">
        <v>208</v>
      </c>
      <c r="F28" s="7" t="n">
        <v>28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37"/>
    <col customWidth="1" max="5" min="5" width="14"/>
  </cols>
  <sheetData>
    <row r="1" spans="1:5">
      <c r="A1" s="1" t="s">
        <v>225</v>
      </c>
      <c r="B1" s="2" t="s">
        <v>69</v>
      </c>
      <c r="D1" s="2" t="s">
        <v>1</v>
      </c>
    </row>
    <row r="2" spans="1:5">
      <c r="B2" s="2" t="s">
        <v>226</v>
      </c>
      <c r="C2" s="2" t="s">
        <v>70</v>
      </c>
      <c r="D2" s="2" t="s">
        <v>227</v>
      </c>
      <c r="E2" s="2" t="s">
        <v>70</v>
      </c>
    </row>
    <row r="3" spans="1:5">
      <c r="A3" s="4" t="s">
        <v>228</v>
      </c>
      <c r="D3" s="6" t="n">
        <v>1</v>
      </c>
    </row>
    <row r="4" spans="1:5">
      <c r="A4" s="4" t="s">
        <v>229</v>
      </c>
      <c r="D4" s="4" t="s">
        <v>230</v>
      </c>
    </row>
    <row r="5" spans="1:5">
      <c r="A5" s="4" t="s">
        <v>231</v>
      </c>
      <c r="D5" s="6" t="n">
        <v>1</v>
      </c>
    </row>
    <row r="6" spans="1:5">
      <c r="A6" s="4" t="s">
        <v>232</v>
      </c>
      <c r="B6" s="4" t="s">
        <v>233</v>
      </c>
      <c r="C6" s="4" t="s">
        <v>234</v>
      </c>
      <c r="D6" s="4" t="s">
        <v>235</v>
      </c>
      <c r="E6" s="4" t="s">
        <v>236</v>
      </c>
    </row>
    <row r="7" spans="1:5">
      <c r="A7" s="4" t="s">
        <v>206</v>
      </c>
      <c r="B7" s="6" t="n">
        <v>44706000</v>
      </c>
      <c r="D7" s="6" t="n">
        <v>44706000</v>
      </c>
    </row>
    <row r="8" spans="1:5">
      <c r="A8" s="4" t="s">
        <v>221</v>
      </c>
    </row>
    <row r="9" spans="1:5">
      <c r="A9" s="4" t="s">
        <v>222</v>
      </c>
      <c r="B9" s="6" t="n">
        <v>11</v>
      </c>
      <c r="D9" s="6" t="n">
        <v>11</v>
      </c>
    </row>
    <row r="10" spans="1:5">
      <c r="A10" s="4" t="s">
        <v>223</v>
      </c>
      <c r="B10" s="6" t="n">
        <v>229</v>
      </c>
      <c r="D10" s="6" t="n">
        <v>229</v>
      </c>
    </row>
    <row r="11" spans="1:5">
      <c r="A11" s="4" t="s">
        <v>206</v>
      </c>
      <c r="B11" s="6" t="n">
        <v>17778000</v>
      </c>
      <c r="D11" s="6" t="n">
        <v>17778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37</v>
      </c>
      <c r="B1" s="2" t="s">
        <v>69</v>
      </c>
      <c r="D1" s="2" t="s">
        <v>1</v>
      </c>
    </row>
    <row r="2" spans="1:5">
      <c r="B2" s="2" t="s">
        <v>2</v>
      </c>
      <c r="C2" s="2" t="s">
        <v>70</v>
      </c>
      <c r="D2" s="2" t="s">
        <v>2</v>
      </c>
      <c r="E2" s="2" t="s">
        <v>70</v>
      </c>
    </row>
    <row r="3" spans="1:5">
      <c r="A3" s="3" t="s">
        <v>238</v>
      </c>
    </row>
    <row r="4" spans="1:5">
      <c r="A4" s="4" t="s">
        <v>239</v>
      </c>
      <c r="B4" s="7" t="n">
        <v>-405</v>
      </c>
      <c r="C4" s="7" t="n">
        <v>324</v>
      </c>
      <c r="D4" s="7" t="n">
        <v>-1401</v>
      </c>
      <c r="E4" s="7" t="n">
        <v>680</v>
      </c>
    </row>
    <row r="5" spans="1:5">
      <c r="A5" s="4" t="s">
        <v>240</v>
      </c>
      <c r="B5" s="6" t="n">
        <v>97</v>
      </c>
      <c r="C5" s="6" t="n">
        <v>108</v>
      </c>
      <c r="D5" s="6" t="n">
        <v>191</v>
      </c>
      <c r="E5" s="6" t="n">
        <v>-30</v>
      </c>
    </row>
    <row r="6" spans="1:5">
      <c r="A6" s="4" t="s">
        <v>241</v>
      </c>
      <c r="B6" s="6" t="n">
        <v>-308</v>
      </c>
      <c r="C6" s="7" t="n">
        <v>432</v>
      </c>
      <c r="D6" s="6" t="n">
        <v>-1210</v>
      </c>
      <c r="E6" s="7" t="n">
        <v>650</v>
      </c>
    </row>
    <row r="7" spans="1:5">
      <c r="A7" s="4" t="s">
        <v>242</v>
      </c>
    </row>
    <row r="8" spans="1:5">
      <c r="A8" s="3" t="s">
        <v>243</v>
      </c>
    </row>
    <row r="9" spans="1:5">
      <c r="A9" s="4" t="s">
        <v>244</v>
      </c>
      <c r="B9" s="6" t="n">
        <v>41000</v>
      </c>
      <c r="D9" s="7" t="n">
        <v>41000</v>
      </c>
    </row>
    <row r="10" spans="1:5">
      <c r="A10" s="4" t="s">
        <v>245</v>
      </c>
      <c r="D10" s="4" t="s">
        <v>246</v>
      </c>
    </row>
    <row r="11" spans="1:5">
      <c r="A11" s="4" t="s">
        <v>247</v>
      </c>
      <c r="D11" s="4" t="s">
        <v>248</v>
      </c>
    </row>
    <row r="12" spans="1:5">
      <c r="A12" s="4" t="s">
        <v>249</v>
      </c>
      <c r="D12" s="4" t="s">
        <v>250</v>
      </c>
    </row>
    <row r="13" spans="1:5">
      <c r="A13" s="4" t="s">
        <v>251</v>
      </c>
      <c r="B13" s="7" t="n">
        <v>2322</v>
      </c>
      <c r="D13" s="7" t="n">
        <v>232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0"/>
    <col customWidth="1" max="2" min="2" width="14"/>
    <col customWidth="1" max="3" min="3" width="37"/>
    <col customWidth="1" max="4" min="4" width="14"/>
    <col customWidth="1" max="5" min="5" width="37"/>
    <col customWidth="1" max="6" min="6" width="21"/>
    <col customWidth="1" max="7" min="7" width="21"/>
    <col customWidth="1" max="8" min="8" width="21"/>
  </cols>
  <sheetData>
    <row r="1" spans="1:8">
      <c r="A1" s="1" t="s">
        <v>252</v>
      </c>
      <c r="B1" s="2" t="s">
        <v>253</v>
      </c>
      <c r="C1" s="2" t="s">
        <v>254</v>
      </c>
      <c r="D1" s="2" t="s">
        <v>70</v>
      </c>
      <c r="E1" s="2" t="s">
        <v>254</v>
      </c>
      <c r="F1" s="2" t="s">
        <v>203</v>
      </c>
      <c r="G1" s="2" t="s">
        <v>255</v>
      </c>
      <c r="H1" s="2" t="s">
        <v>193</v>
      </c>
    </row>
    <row r="2" spans="1:8">
      <c r="A2" s="3" t="s">
        <v>161</v>
      </c>
    </row>
    <row r="3" spans="1:8">
      <c r="A3" s="4" t="s">
        <v>40</v>
      </c>
      <c r="C3" s="7" t="n">
        <v>280000</v>
      </c>
      <c r="E3" s="7" t="n">
        <v>280000</v>
      </c>
      <c r="H3" s="7" t="n">
        <v>303000</v>
      </c>
    </row>
    <row r="4" spans="1:8">
      <c r="A4" s="4" t="s">
        <v>256</v>
      </c>
      <c r="C4" s="6" t="n">
        <v>348124</v>
      </c>
      <c r="E4" s="6" t="n">
        <v>348124</v>
      </c>
      <c r="H4" s="6" t="n">
        <v>347876</v>
      </c>
    </row>
    <row r="5" spans="1:8">
      <c r="A5" s="4" t="s">
        <v>42</v>
      </c>
      <c r="C5" s="6" t="n">
        <v>1428201</v>
      </c>
      <c r="E5" s="6" t="n">
        <v>1428201</v>
      </c>
      <c r="H5" s="6" t="n">
        <v>1426025</v>
      </c>
    </row>
    <row r="6" spans="1:8">
      <c r="A6" s="4" t="s">
        <v>43</v>
      </c>
      <c r="C6" s="6" t="n">
        <v>286326</v>
      </c>
      <c r="E6" s="6" t="n">
        <v>286326</v>
      </c>
      <c r="H6" s="7" t="n">
        <v>286706</v>
      </c>
    </row>
    <row r="7" spans="1:8">
      <c r="A7" s="4" t="s">
        <v>257</v>
      </c>
      <c r="C7" s="7" t="n">
        <v>2200000</v>
      </c>
      <c r="E7" s="7" t="n">
        <v>2200000</v>
      </c>
    </row>
    <row r="8" spans="1:8">
      <c r="A8" s="4" t="s">
        <v>258</v>
      </c>
      <c r="C8" s="6" t="n">
        <v>9</v>
      </c>
      <c r="E8" s="6" t="n">
        <v>9</v>
      </c>
    </row>
    <row r="9" spans="1:8">
      <c r="A9" s="4" t="s">
        <v>259</v>
      </c>
      <c r="C9" s="6" t="n">
        <v>12</v>
      </c>
      <c r="E9" s="6" t="n">
        <v>12</v>
      </c>
    </row>
    <row r="10" spans="1:8">
      <c r="A10" s="4" t="s">
        <v>85</v>
      </c>
      <c r="F10" s="7" t="n">
        <v>6845</v>
      </c>
    </row>
    <row r="11" spans="1:8">
      <c r="A11" s="4" t="s">
        <v>260</v>
      </c>
      <c r="C11" s="7" t="n">
        <v>452955</v>
      </c>
      <c r="E11" s="7" t="n">
        <v>452955</v>
      </c>
    </row>
    <row r="12" spans="1:8">
      <c r="A12" s="4" t="s">
        <v>261</v>
      </c>
    </row>
    <row r="13" spans="1:8">
      <c r="A13" s="3" t="s">
        <v>161</v>
      </c>
    </row>
    <row r="14" spans="1:8">
      <c r="A14" s="4" t="s">
        <v>40</v>
      </c>
      <c r="C14" s="7" t="n">
        <v>280000</v>
      </c>
      <c r="E14" s="7" t="n">
        <v>280000</v>
      </c>
    </row>
    <row r="15" spans="1:8">
      <c r="A15" s="4" t="s">
        <v>262</v>
      </c>
      <c r="B15" s="4" t="s">
        <v>263</v>
      </c>
    </row>
    <row r="16" spans="1:8">
      <c r="A16" s="4" t="s">
        <v>264</v>
      </c>
      <c r="B16" s="4" t="s">
        <v>265</v>
      </c>
    </row>
    <row r="17" spans="1:8">
      <c r="A17" s="4" t="s">
        <v>266</v>
      </c>
      <c r="C17" s="4" t="s">
        <v>267</v>
      </c>
      <c r="E17" s="4" t="s">
        <v>267</v>
      </c>
      <c r="H17" s="4" t="s">
        <v>268</v>
      </c>
    </row>
    <row r="18" spans="1:8">
      <c r="A18" s="4" t="s">
        <v>269</v>
      </c>
      <c r="C18" s="4" t="s">
        <v>270</v>
      </c>
      <c r="D18" s="4" t="s">
        <v>271</v>
      </c>
      <c r="E18" s="4" t="s">
        <v>270</v>
      </c>
      <c r="F18" s="4" t="s">
        <v>272</v>
      </c>
    </row>
    <row r="19" spans="1:8">
      <c r="A19" s="4" t="s">
        <v>273</v>
      </c>
      <c r="E19" s="7" t="n">
        <v>0</v>
      </c>
    </row>
    <row r="20" spans="1:8">
      <c r="A20" s="4" t="s">
        <v>274</v>
      </c>
      <c r="G20" s="7" t="n">
        <v>270000</v>
      </c>
    </row>
    <row r="21" spans="1:8">
      <c r="A21" s="4" t="s">
        <v>275</v>
      </c>
    </row>
    <row r="22" spans="1:8">
      <c r="A22" s="3" t="s">
        <v>161</v>
      </c>
    </row>
    <row r="23" spans="1:8">
      <c r="A23" s="4" t="s">
        <v>262</v>
      </c>
      <c r="E23" s="4" t="s">
        <v>276</v>
      </c>
    </row>
    <row r="24" spans="1:8">
      <c r="A24" s="4" t="s">
        <v>277</v>
      </c>
      <c r="C24" s="7" t="n">
        <v>350000</v>
      </c>
      <c r="E24" s="7" t="n">
        <v>350000</v>
      </c>
    </row>
    <row r="25" spans="1:8">
      <c r="A25" s="4" t="s">
        <v>266</v>
      </c>
      <c r="C25" s="4" t="s">
        <v>278</v>
      </c>
      <c r="E25" s="4" t="s">
        <v>278</v>
      </c>
      <c r="H25" s="4" t="s">
        <v>279</v>
      </c>
    </row>
    <row r="26" spans="1:8">
      <c r="A26" s="4" t="s">
        <v>269</v>
      </c>
      <c r="C26" s="4" t="s">
        <v>280</v>
      </c>
      <c r="D26" s="4" t="s">
        <v>281</v>
      </c>
      <c r="E26" s="4" t="s">
        <v>282</v>
      </c>
      <c r="F26" s="4" t="s">
        <v>283</v>
      </c>
    </row>
    <row r="27" spans="1:8">
      <c r="A27" s="4" t="s">
        <v>284</v>
      </c>
    </row>
    <row r="28" spans="1:8">
      <c r="A28" s="3" t="s">
        <v>161</v>
      </c>
    </row>
    <row r="29" spans="1:8">
      <c r="A29" s="4" t="s">
        <v>277</v>
      </c>
      <c r="C29" s="7" t="n">
        <v>285370</v>
      </c>
      <c r="E29" s="7" t="n">
        <v>285370</v>
      </c>
    </row>
    <row r="30" spans="1:8">
      <c r="A30" s="4" t="s">
        <v>285</v>
      </c>
      <c r="C30" s="6" t="n">
        <v>-285370</v>
      </c>
      <c r="E30" s="6" t="n">
        <v>-285370</v>
      </c>
    </row>
    <row r="31" spans="1:8">
      <c r="A31" s="4" t="s">
        <v>286</v>
      </c>
    </row>
    <row r="32" spans="1:8">
      <c r="A32" s="3" t="s">
        <v>161</v>
      </c>
    </row>
    <row r="33" spans="1:8">
      <c r="A33" s="4" t="s">
        <v>40</v>
      </c>
      <c r="C33" s="6" t="n">
        <v>750000</v>
      </c>
      <c r="E33" s="6" t="n">
        <v>750000</v>
      </c>
    </row>
    <row r="34" spans="1:8">
      <c r="A34" s="4" t="s">
        <v>198</v>
      </c>
    </row>
    <row r="35" spans="1:8">
      <c r="A35" s="3" t="s">
        <v>161</v>
      </c>
    </row>
    <row r="36" spans="1:8">
      <c r="A36" s="4" t="s">
        <v>277</v>
      </c>
      <c r="C36" s="7" t="n">
        <v>1450000</v>
      </c>
      <c r="E36" s="7" t="n">
        <v>14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7</v>
      </c>
      <c r="B1" s="2" t="s">
        <v>69</v>
      </c>
      <c r="C1" s="2" t="s">
        <v>1</v>
      </c>
    </row>
    <row r="2" spans="1:4">
      <c r="B2" s="2" t="s">
        <v>2</v>
      </c>
      <c r="C2" s="2" t="s">
        <v>2</v>
      </c>
      <c r="D2" s="2" t="s">
        <v>25</v>
      </c>
    </row>
    <row r="3" spans="1:4">
      <c r="A3" s="3" t="s">
        <v>288</v>
      </c>
    </row>
    <row r="4" spans="1:4">
      <c r="A4" s="4" t="s">
        <v>93</v>
      </c>
      <c r="B4" s="7" t="n">
        <v>9457</v>
      </c>
      <c r="C4" s="7" t="n">
        <v>26278</v>
      </c>
    </row>
    <row r="5" spans="1:4">
      <c r="A5" s="4" t="s">
        <v>42</v>
      </c>
      <c r="B5" s="6" t="n">
        <v>1428201</v>
      </c>
      <c r="C5" s="6" t="n">
        <v>1428201</v>
      </c>
      <c r="D5" s="7" t="n">
        <v>1426025</v>
      </c>
    </row>
    <row r="6" spans="1:4">
      <c r="A6" s="4" t="s">
        <v>43</v>
      </c>
      <c r="B6" s="6" t="n">
        <v>286326</v>
      </c>
      <c r="C6" s="7" t="n">
        <v>286326</v>
      </c>
      <c r="D6" s="6" t="n">
        <v>286706</v>
      </c>
    </row>
    <row r="7" spans="1:4">
      <c r="A7" s="4" t="s">
        <v>289</v>
      </c>
    </row>
    <row r="8" spans="1:4">
      <c r="A8" s="3" t="s">
        <v>288</v>
      </c>
    </row>
    <row r="9" spans="1:4">
      <c r="A9" s="4" t="s">
        <v>290</v>
      </c>
      <c r="C9" s="6" t="n">
        <v>1586836</v>
      </c>
    </row>
    <row r="10" spans="1:4">
      <c r="A10" s="4" t="s">
        <v>291</v>
      </c>
      <c r="C10" s="7" t="n">
        <v>42686</v>
      </c>
    </row>
    <row r="11" spans="1:4">
      <c r="A11" s="4" t="s">
        <v>93</v>
      </c>
      <c r="C11" s="6" t="n">
        <v>6458</v>
      </c>
    </row>
    <row r="12" spans="1:4">
      <c r="A12" s="4" t="s">
        <v>292</v>
      </c>
    </row>
    <row r="13" spans="1:4">
      <c r="A13" s="3" t="s">
        <v>288</v>
      </c>
    </row>
    <row r="14" spans="1:4">
      <c r="A14" s="4" t="s">
        <v>43</v>
      </c>
      <c r="B14" s="6" t="n">
        <v>246093</v>
      </c>
      <c r="C14" s="6" t="n">
        <v>246093</v>
      </c>
      <c r="D14" s="6" t="n">
        <v>246473</v>
      </c>
    </row>
    <row r="15" spans="1:4">
      <c r="A15" s="4" t="s">
        <v>293</v>
      </c>
    </row>
    <row r="16" spans="1:4">
      <c r="A16" s="3" t="s">
        <v>288</v>
      </c>
    </row>
    <row r="17" spans="1:4">
      <c r="A17" s="4" t="s">
        <v>294</v>
      </c>
      <c r="B17" s="6" t="n">
        <v>49144</v>
      </c>
      <c r="C17" s="6" t="n">
        <v>49144</v>
      </c>
    </row>
    <row r="18" spans="1:4">
      <c r="A18" s="4" t="s">
        <v>295</v>
      </c>
      <c r="B18" s="6" t="n">
        <v>-2322</v>
      </c>
      <c r="C18" s="6" t="n">
        <v>-2322</v>
      </c>
    </row>
    <row r="19" spans="1:4">
      <c r="A19" s="4" t="s">
        <v>43</v>
      </c>
      <c r="B19" s="6" t="n">
        <v>252434</v>
      </c>
      <c r="C19" s="6" t="n">
        <v>252434</v>
      </c>
      <c r="D19" s="6" t="n">
        <v>242435</v>
      </c>
    </row>
    <row r="20" spans="1:4">
      <c r="A20" s="4" t="s">
        <v>296</v>
      </c>
    </row>
    <row r="21" spans="1:4">
      <c r="A21" s="3" t="s">
        <v>288</v>
      </c>
    </row>
    <row r="22" spans="1:4">
      <c r="A22" s="4" t="s">
        <v>294</v>
      </c>
      <c r="B22" s="6" t="n">
        <v>49144</v>
      </c>
      <c r="C22" s="6" t="n">
        <v>49144</v>
      </c>
    </row>
    <row r="23" spans="1:4">
      <c r="A23" s="4" t="s">
        <v>297</v>
      </c>
    </row>
    <row r="24" spans="1:4">
      <c r="A24" s="3" t="s">
        <v>288</v>
      </c>
    </row>
    <row r="25" spans="1:4">
      <c r="A25" s="4" t="s">
        <v>295</v>
      </c>
      <c r="B25" s="6" t="n">
        <v>-2322</v>
      </c>
      <c r="C25" s="6" t="n">
        <v>-2322</v>
      </c>
    </row>
    <row r="26" spans="1:4">
      <c r="A26" s="4" t="s">
        <v>298</v>
      </c>
    </row>
    <row r="27" spans="1:4">
      <c r="A27" s="3" t="s">
        <v>288</v>
      </c>
    </row>
    <row r="28" spans="1:4">
      <c r="A28" s="4" t="s">
        <v>299</v>
      </c>
      <c r="C28" s="6" t="n">
        <v>41000</v>
      </c>
    </row>
    <row r="29" spans="1:4">
      <c r="A29" s="4" t="s">
        <v>300</v>
      </c>
    </row>
    <row r="30" spans="1:4">
      <c r="A30" s="3" t="s">
        <v>288</v>
      </c>
    </row>
    <row r="31" spans="1:4">
      <c r="A31" s="4" t="s">
        <v>42</v>
      </c>
      <c r="B31" s="6" t="n">
        <v>348068</v>
      </c>
      <c r="C31" s="6" t="n">
        <v>348068</v>
      </c>
      <c r="D31" s="6" t="n">
        <v>347448</v>
      </c>
    </row>
    <row r="32" spans="1:4">
      <c r="A32" s="4" t="s">
        <v>301</v>
      </c>
    </row>
    <row r="33" spans="1:4">
      <c r="A33" s="3" t="s">
        <v>288</v>
      </c>
    </row>
    <row r="34" spans="1:4">
      <c r="A34" s="4" t="s">
        <v>42</v>
      </c>
      <c r="B34" s="6" t="n">
        <v>352758</v>
      </c>
      <c r="C34" s="6" t="n">
        <v>352758</v>
      </c>
      <c r="D34" s="6" t="n">
        <v>353063</v>
      </c>
    </row>
    <row r="35" spans="1:4">
      <c r="A35" s="4" t="s">
        <v>302</v>
      </c>
    </row>
    <row r="36" spans="1:4">
      <c r="A36" s="3" t="s">
        <v>288</v>
      </c>
    </row>
    <row r="37" spans="1:4">
      <c r="A37" s="4" t="s">
        <v>42</v>
      </c>
      <c r="B37" s="6" t="n">
        <v>395344</v>
      </c>
      <c r="C37" s="6" t="n">
        <v>395344</v>
      </c>
      <c r="D37" s="6" t="n">
        <v>394712</v>
      </c>
    </row>
    <row r="38" spans="1:4">
      <c r="A38" s="4" t="s">
        <v>303</v>
      </c>
    </row>
    <row r="39" spans="1:4">
      <c r="A39" s="3" t="s">
        <v>288</v>
      </c>
    </row>
    <row r="40" spans="1:4">
      <c r="A40" s="4" t="s">
        <v>42</v>
      </c>
      <c r="B40" s="6" t="n">
        <v>406724</v>
      </c>
      <c r="C40" s="6" t="n">
        <v>406724</v>
      </c>
      <c r="D40" s="6" t="n">
        <v>402984</v>
      </c>
    </row>
    <row r="41" spans="1:4">
      <c r="A41" s="4" t="s">
        <v>304</v>
      </c>
    </row>
    <row r="42" spans="1:4">
      <c r="A42" s="3" t="s">
        <v>288</v>
      </c>
    </row>
    <row r="43" spans="1:4">
      <c r="A43" s="4" t="s">
        <v>42</v>
      </c>
      <c r="B43" s="6" t="n">
        <v>294894</v>
      </c>
      <c r="C43" s="6" t="n">
        <v>294894</v>
      </c>
      <c r="D43" s="6" t="n">
        <v>294471</v>
      </c>
    </row>
    <row r="44" spans="1:4">
      <c r="A44" s="4" t="s">
        <v>305</v>
      </c>
    </row>
    <row r="45" spans="1:4">
      <c r="A45" s="3" t="s">
        <v>288</v>
      </c>
    </row>
    <row r="46" spans="1:4">
      <c r="A46" s="4" t="s">
        <v>42</v>
      </c>
      <c r="B46" s="6" t="n">
        <v>301323</v>
      </c>
      <c r="C46" s="6" t="n">
        <v>301323</v>
      </c>
      <c r="D46" s="6" t="n">
        <v>293373</v>
      </c>
    </row>
    <row r="47" spans="1:4">
      <c r="A47" s="4" t="s">
        <v>306</v>
      </c>
    </row>
    <row r="48" spans="1:4">
      <c r="A48" s="3" t="s">
        <v>288</v>
      </c>
    </row>
    <row r="49" spans="1:4">
      <c r="A49" s="4" t="s">
        <v>42</v>
      </c>
      <c r="B49" s="6" t="n">
        <v>389895</v>
      </c>
      <c r="C49" s="6" t="n">
        <v>389895</v>
      </c>
      <c r="D49" s="6" t="n">
        <v>389394</v>
      </c>
    </row>
    <row r="50" spans="1:4">
      <c r="A50" s="4" t="s">
        <v>307</v>
      </c>
    </row>
    <row r="51" spans="1:4">
      <c r="A51" s="3" t="s">
        <v>288</v>
      </c>
    </row>
    <row r="52" spans="1:4">
      <c r="A52" s="4" t="s">
        <v>42</v>
      </c>
      <c r="B52" s="7" t="n">
        <v>396256</v>
      </c>
      <c r="C52" s="7" t="n">
        <v>396256</v>
      </c>
      <c r="D52" s="7" t="n">
        <v>38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308</v>
      </c>
      <c r="B1" s="2" t="s">
        <v>201</v>
      </c>
    </row>
    <row r="2" spans="1:2">
      <c r="A2" s="3" t="s">
        <v>309</v>
      </c>
    </row>
    <row r="3" spans="1:2">
      <c r="A3" s="4" t="s">
        <v>310</v>
      </c>
      <c r="B3" s="7" t="n">
        <v>3908</v>
      </c>
    </row>
    <row r="4" spans="1:2">
      <c r="A4" s="4" t="s">
        <v>210</v>
      </c>
      <c r="B4" s="4" t="s">
        <v>211</v>
      </c>
    </row>
    <row r="5" spans="1:2">
      <c r="A5" s="4" t="s">
        <v>212</v>
      </c>
      <c r="B5" s="6" t="n">
        <v>34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04835</v>
      </c>
      <c r="C3" s="7" t="n">
        <v>92264</v>
      </c>
    </row>
    <row r="4" spans="1:3">
      <c r="A4" s="4" t="s">
        <v>63</v>
      </c>
      <c r="B4" s="7" t="n">
        <v>536</v>
      </c>
      <c r="C4" s="7" t="n">
        <v>464</v>
      </c>
    </row>
    <row r="5" spans="1:3">
      <c r="A5" s="4" t="s">
        <v>64</v>
      </c>
      <c r="B5" s="8" t="n">
        <v>0.01</v>
      </c>
      <c r="C5" s="8" t="n">
        <v>0.01</v>
      </c>
    </row>
    <row r="6" spans="1:3">
      <c r="A6" s="4" t="s">
        <v>65</v>
      </c>
      <c r="B6" s="6" t="n">
        <v>125000000</v>
      </c>
      <c r="C6" s="6" t="n">
        <v>125000000</v>
      </c>
    </row>
    <row r="7" spans="1:3">
      <c r="A7" s="4" t="s">
        <v>66</v>
      </c>
      <c r="B7" s="6" t="n">
        <v>89386529</v>
      </c>
      <c r="C7" s="6" t="n">
        <v>89386529</v>
      </c>
    </row>
    <row r="8" spans="1:3">
      <c r="A8" s="4" t="s">
        <v>67</v>
      </c>
      <c r="B8" s="6" t="n">
        <v>89374029</v>
      </c>
      <c r="C8" s="6" t="n">
        <v>893740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31"/>
    <col customWidth="1" max="3" min="3" width="33"/>
    <col customWidth="1" max="4" min="4" width="30"/>
    <col customWidth="1" max="5" min="5" width="31"/>
  </cols>
  <sheetData>
    <row r="1" spans="1:5">
      <c r="A1" s="1" t="s">
        <v>311</v>
      </c>
      <c r="B1" s="2" t="s">
        <v>312</v>
      </c>
      <c r="C1" s="2" t="s">
        <v>313</v>
      </c>
      <c r="D1" s="2" t="s">
        <v>314</v>
      </c>
      <c r="E1" s="2" t="s">
        <v>315</v>
      </c>
    </row>
    <row r="2" spans="1:5">
      <c r="A2" s="4" t="s">
        <v>316</v>
      </c>
    </row>
    <row r="3" spans="1:5">
      <c r="A3" s="3" t="s">
        <v>168</v>
      </c>
    </row>
    <row r="4" spans="1:5">
      <c r="A4" s="4" t="s">
        <v>317</v>
      </c>
      <c r="C4" s="6" t="n">
        <v>2500</v>
      </c>
    </row>
    <row r="5" spans="1:5">
      <c r="A5" s="4" t="s">
        <v>318</v>
      </c>
      <c r="C5" s="8" t="n">
        <v>24.22</v>
      </c>
    </row>
    <row r="6" spans="1:5">
      <c r="A6" s="4" t="s">
        <v>319</v>
      </c>
      <c r="C6" s="6" t="n">
        <v>5</v>
      </c>
    </row>
    <row r="7" spans="1:5">
      <c r="A7" s="3" t="s">
        <v>320</v>
      </c>
    </row>
    <row r="8" spans="1:5">
      <c r="A8" s="4" t="s">
        <v>321</v>
      </c>
      <c r="C8" s="6" t="n">
        <v>2500</v>
      </c>
    </row>
    <row r="9" spans="1:5">
      <c r="A9" s="4" t="s">
        <v>322</v>
      </c>
    </row>
    <row r="10" spans="1:5">
      <c r="A10" s="3" t="s">
        <v>323</v>
      </c>
    </row>
    <row r="11" spans="1:5">
      <c r="A11" s="4" t="s">
        <v>324</v>
      </c>
      <c r="D11" s="8" t="n">
        <v>0.5</v>
      </c>
      <c r="E11" s="8" t="n">
        <v>0.5</v>
      </c>
    </row>
    <row r="12" spans="1:5">
      <c r="A12" s="4" t="s">
        <v>325</v>
      </c>
      <c r="D12" s="7" t="n">
        <v>44687000</v>
      </c>
      <c r="E12" s="7" t="n">
        <v>44687000</v>
      </c>
    </row>
    <row r="13" spans="1:5">
      <c r="A13" s="4" t="s">
        <v>326</v>
      </c>
    </row>
    <row r="14" spans="1:5">
      <c r="A14" s="3" t="s">
        <v>323</v>
      </c>
    </row>
    <row r="15" spans="1:5">
      <c r="A15" s="4" t="s">
        <v>327</v>
      </c>
      <c r="B15" s="8" t="n">
        <v>0.51</v>
      </c>
    </row>
    <row r="16" spans="1:5">
      <c r="A16" s="4" t="s">
        <v>325</v>
      </c>
      <c r="B16" s="7" t="n">
        <v>456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8</v>
      </c>
      <c r="B1" s="2" t="s">
        <v>69</v>
      </c>
      <c r="C1" s="2" t="s">
        <v>1</v>
      </c>
    </row>
    <row r="2" spans="1:3">
      <c r="B2" s="2" t="s">
        <v>2</v>
      </c>
      <c r="C2" s="2" t="s">
        <v>2</v>
      </c>
    </row>
    <row r="3" spans="1:3">
      <c r="A3" s="3" t="s">
        <v>329</v>
      </c>
    </row>
    <row r="4" spans="1:3">
      <c r="A4" s="4" t="s">
        <v>330</v>
      </c>
      <c r="B4" s="7" t="n">
        <v>-3616</v>
      </c>
      <c r="C4" s="7" t="n">
        <v>-19587</v>
      </c>
    </row>
    <row r="5" spans="1:3">
      <c r="A5" s="4" t="s">
        <v>331</v>
      </c>
      <c r="B5" s="6" t="n">
        <v>9091</v>
      </c>
      <c r="C5" s="6" t="n">
        <v>24969</v>
      </c>
    </row>
    <row r="6" spans="1:3">
      <c r="A6" s="4" t="s">
        <v>332</v>
      </c>
      <c r="B6" s="6" t="n">
        <v>101</v>
      </c>
      <c r="C6" s="6" t="n">
        <v>194</v>
      </c>
    </row>
    <row r="7" spans="1:3">
      <c r="A7" s="4" t="s">
        <v>333</v>
      </c>
      <c r="B7" s="6" t="n">
        <v>9192</v>
      </c>
      <c r="C7" s="6" t="n">
        <v>25163</v>
      </c>
    </row>
    <row r="8" spans="1:3">
      <c r="A8" s="4" t="s">
        <v>334</v>
      </c>
      <c r="B8" s="6" t="n">
        <v>5576</v>
      </c>
      <c r="C8" s="6" t="n">
        <v>5576</v>
      </c>
    </row>
    <row r="9" spans="1:3">
      <c r="A9" s="4" t="s">
        <v>335</v>
      </c>
    </row>
    <row r="10" spans="1:3">
      <c r="A10" s="3" t="s">
        <v>329</v>
      </c>
    </row>
    <row r="11" spans="1:3">
      <c r="A11" s="4" t="s">
        <v>330</v>
      </c>
      <c r="B11" s="6" t="n">
        <v>-2999</v>
      </c>
      <c r="C11" s="6" t="n">
        <v>-19820</v>
      </c>
    </row>
    <row r="12" spans="1:3">
      <c r="A12" s="4" t="s">
        <v>331</v>
      </c>
      <c r="B12" s="6" t="n">
        <v>9457</v>
      </c>
      <c r="C12" s="6" t="n">
        <v>26278</v>
      </c>
    </row>
    <row r="13" spans="1:3">
      <c r="A13" s="4" t="s">
        <v>333</v>
      </c>
      <c r="B13" s="6" t="n">
        <v>9457</v>
      </c>
      <c r="C13" s="6" t="n">
        <v>26278</v>
      </c>
    </row>
    <row r="14" spans="1:3">
      <c r="A14" s="4" t="s">
        <v>334</v>
      </c>
      <c r="B14" s="6" t="n">
        <v>6458</v>
      </c>
      <c r="C14" s="6" t="n">
        <v>6458</v>
      </c>
    </row>
    <row r="15" spans="1:3">
      <c r="A15" s="4" t="s">
        <v>336</v>
      </c>
    </row>
    <row r="16" spans="1:3">
      <c r="A16" s="3" t="s">
        <v>329</v>
      </c>
    </row>
    <row r="17" spans="1:3">
      <c r="A17" s="4" t="s">
        <v>330</v>
      </c>
      <c r="B17" s="6" t="n">
        <v>-626</v>
      </c>
      <c r="C17" s="6" t="n">
        <v>276</v>
      </c>
    </row>
    <row r="18" spans="1:3">
      <c r="A18" s="4" t="s">
        <v>331</v>
      </c>
      <c r="B18" s="6" t="n">
        <v>-405</v>
      </c>
      <c r="C18" s="6" t="n">
        <v>-1401</v>
      </c>
    </row>
    <row r="19" spans="1:3">
      <c r="A19" s="4" t="s">
        <v>332</v>
      </c>
      <c r="B19" s="6" t="n">
        <v>97</v>
      </c>
      <c r="C19" s="6" t="n">
        <v>191</v>
      </c>
    </row>
    <row r="20" spans="1:3">
      <c r="A20" s="4" t="s">
        <v>333</v>
      </c>
      <c r="B20" s="6" t="n">
        <v>-308</v>
      </c>
      <c r="C20" s="6" t="n">
        <v>-1210</v>
      </c>
    </row>
    <row r="21" spans="1:3">
      <c r="A21" s="4" t="s">
        <v>334</v>
      </c>
      <c r="B21" s="6" t="n">
        <v>-934</v>
      </c>
      <c r="C21" s="6" t="n">
        <v>-934</v>
      </c>
    </row>
    <row r="22" spans="1:3">
      <c r="A22" s="4" t="s">
        <v>337</v>
      </c>
    </row>
    <row r="23" spans="1:3">
      <c r="A23" s="3" t="s">
        <v>329</v>
      </c>
    </row>
    <row r="24" spans="1:3">
      <c r="A24" s="4" t="s">
        <v>330</v>
      </c>
      <c r="B24" s="6" t="n">
        <v>9</v>
      </c>
      <c r="C24" s="6" t="n">
        <v>-43</v>
      </c>
    </row>
    <row r="25" spans="1:3">
      <c r="A25" s="4" t="s">
        <v>331</v>
      </c>
      <c r="B25" s="6" t="n">
        <v>39</v>
      </c>
      <c r="C25" s="6" t="n">
        <v>92</v>
      </c>
    </row>
    <row r="26" spans="1:3">
      <c r="A26" s="4" t="s">
        <v>332</v>
      </c>
      <c r="B26" s="6" t="n">
        <v>4</v>
      </c>
      <c r="C26" s="6" t="n">
        <v>3</v>
      </c>
    </row>
    <row r="27" spans="1:3">
      <c r="A27" s="4" t="s">
        <v>333</v>
      </c>
      <c r="B27" s="6" t="n">
        <v>43</v>
      </c>
      <c r="C27" s="6" t="n">
        <v>95</v>
      </c>
    </row>
    <row r="28" spans="1:3">
      <c r="A28" s="4" t="s">
        <v>334</v>
      </c>
      <c r="B28" s="7" t="n">
        <v>52</v>
      </c>
      <c r="C28" s="7" t="n">
        <v>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38</v>
      </c>
      <c r="B1" s="2" t="s">
        <v>69</v>
      </c>
      <c r="D1" s="2" t="s">
        <v>1</v>
      </c>
    </row>
    <row r="2" spans="1:5">
      <c r="B2" s="2" t="s">
        <v>2</v>
      </c>
      <c r="C2" s="2" t="s">
        <v>70</v>
      </c>
      <c r="D2" s="2" t="s">
        <v>2</v>
      </c>
      <c r="E2" s="2" t="s">
        <v>70</v>
      </c>
    </row>
    <row r="3" spans="1:5">
      <c r="A3" s="3" t="s">
        <v>172</v>
      </c>
    </row>
    <row r="4" spans="1:5">
      <c r="A4" s="4" t="s">
        <v>100</v>
      </c>
      <c r="B4" s="6" t="n">
        <v>89292</v>
      </c>
      <c r="C4" s="6" t="n">
        <v>88617</v>
      </c>
      <c r="D4" s="6" t="n">
        <v>89289</v>
      </c>
      <c r="E4" s="6" t="n">
        <v>84078</v>
      </c>
    </row>
    <row r="5" spans="1:5">
      <c r="A5" s="4" t="s">
        <v>339</v>
      </c>
      <c r="B5" s="6" t="n">
        <v>23</v>
      </c>
      <c r="C5" s="6" t="n">
        <v>14</v>
      </c>
      <c r="D5" s="6" t="n">
        <v>17</v>
      </c>
      <c r="E5" s="6" t="n">
        <v>12</v>
      </c>
    </row>
    <row r="6" spans="1:5">
      <c r="A6" s="4" t="s">
        <v>101</v>
      </c>
      <c r="B6" s="6" t="n">
        <v>89315</v>
      </c>
      <c r="C6" s="6" t="n">
        <v>88631</v>
      </c>
      <c r="D6" s="6" t="n">
        <v>89306</v>
      </c>
      <c r="E6" s="6" t="n">
        <v>8409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36"/>
    <col customWidth="1" max="6" min="6" width="21"/>
    <col customWidth="1" max="7" min="7" width="24"/>
    <col customWidth="1" max="8" min="8" width="21"/>
  </cols>
  <sheetData>
    <row r="1" spans="1:8">
      <c r="A1" s="1" t="s">
        <v>340</v>
      </c>
      <c r="B1" s="2" t="s">
        <v>69</v>
      </c>
      <c r="D1" s="2" t="s">
        <v>341</v>
      </c>
      <c r="E1" s="2" t="s">
        <v>1</v>
      </c>
    </row>
    <row r="2" spans="1:8">
      <c r="B2" s="2" t="s">
        <v>342</v>
      </c>
      <c r="C2" s="2" t="s">
        <v>203</v>
      </c>
      <c r="D2" s="2" t="s">
        <v>343</v>
      </c>
      <c r="E2" s="2" t="s">
        <v>344</v>
      </c>
      <c r="F2" s="2" t="s">
        <v>203</v>
      </c>
      <c r="G2" s="2" t="s">
        <v>345</v>
      </c>
      <c r="H2" s="2" t="s">
        <v>193</v>
      </c>
    </row>
    <row r="3" spans="1:8">
      <c r="A3" s="3" t="s">
        <v>346</v>
      </c>
    </row>
    <row r="4" spans="1:8">
      <c r="A4" s="4" t="s">
        <v>347</v>
      </c>
      <c r="B4" s="7" t="n">
        <v>7</v>
      </c>
      <c r="C4" s="7" t="n">
        <v>7</v>
      </c>
      <c r="E4" s="7" t="n">
        <v>12</v>
      </c>
      <c r="F4" s="7" t="n">
        <v>12</v>
      </c>
    </row>
    <row r="5" spans="1:8">
      <c r="A5" s="4" t="s">
        <v>348</v>
      </c>
      <c r="B5" s="6" t="n">
        <v>17</v>
      </c>
      <c r="C5" s="6" t="n">
        <v>23</v>
      </c>
      <c r="E5" s="6" t="n">
        <v>94</v>
      </c>
      <c r="F5" s="6" t="n">
        <v>95</v>
      </c>
    </row>
    <row r="6" spans="1:8">
      <c r="A6" s="4" t="s">
        <v>95</v>
      </c>
      <c r="B6" s="6" t="n">
        <v>43</v>
      </c>
      <c r="C6" s="6" t="n">
        <v>-64</v>
      </c>
      <c r="E6" s="6" t="n">
        <v>95</v>
      </c>
      <c r="F6" s="6" t="n">
        <v>-19</v>
      </c>
    </row>
    <row r="7" spans="1:8">
      <c r="A7" s="4" t="s">
        <v>349</v>
      </c>
      <c r="B7" s="7" t="n">
        <v>475</v>
      </c>
      <c r="E7" s="6" t="n">
        <v>475</v>
      </c>
    </row>
    <row r="8" spans="1:8">
      <c r="A8" s="4" t="s">
        <v>350</v>
      </c>
      <c r="E8" s="7" t="n">
        <v>2162</v>
      </c>
    </row>
    <row r="9" spans="1:8">
      <c r="A9" s="4" t="s">
        <v>351</v>
      </c>
    </row>
    <row r="10" spans="1:8">
      <c r="A10" s="3" t="s">
        <v>346</v>
      </c>
    </row>
    <row r="11" spans="1:8">
      <c r="A11" s="4" t="s">
        <v>352</v>
      </c>
      <c r="B11" s="4" t="s">
        <v>353</v>
      </c>
      <c r="E11" s="4" t="s">
        <v>353</v>
      </c>
    </row>
    <row r="12" spans="1:8">
      <c r="A12" s="4" t="s">
        <v>354</v>
      </c>
    </row>
    <row r="13" spans="1:8">
      <c r="A13" s="3" t="s">
        <v>346</v>
      </c>
    </row>
    <row r="14" spans="1:8">
      <c r="A14" s="4" t="s">
        <v>355</v>
      </c>
      <c r="B14" s="7" t="n">
        <v>557</v>
      </c>
      <c r="C14" s="6" t="n">
        <v>142</v>
      </c>
      <c r="E14" s="7" t="n">
        <v>1115</v>
      </c>
      <c r="F14" s="6" t="n">
        <v>142</v>
      </c>
    </row>
    <row r="15" spans="1:8">
      <c r="A15" s="4" t="s">
        <v>356</v>
      </c>
      <c r="B15" s="6" t="n">
        <v>557</v>
      </c>
      <c r="C15" s="6" t="n">
        <v>142</v>
      </c>
      <c r="E15" s="6" t="n">
        <v>1115</v>
      </c>
      <c r="F15" s="6" t="n">
        <v>142</v>
      </c>
    </row>
    <row r="16" spans="1:8">
      <c r="A16" s="4" t="s">
        <v>357</v>
      </c>
    </row>
    <row r="17" spans="1:8">
      <c r="A17" s="3" t="s">
        <v>346</v>
      </c>
    </row>
    <row r="18" spans="1:8">
      <c r="A18" s="4" t="s">
        <v>358</v>
      </c>
      <c r="B18" s="6" t="n">
        <v>5441</v>
      </c>
      <c r="C18" s="6" t="n">
        <v>5369</v>
      </c>
    </row>
    <row r="19" spans="1:8">
      <c r="A19" s="4" t="s">
        <v>359</v>
      </c>
      <c r="D19" s="6" t="n">
        <v>34206</v>
      </c>
    </row>
    <row r="20" spans="1:8">
      <c r="A20" s="4" t="s">
        <v>360</v>
      </c>
      <c r="B20" s="6" t="n">
        <v>3184</v>
      </c>
      <c r="C20" s="6" t="n">
        <v>2955</v>
      </c>
      <c r="E20" s="6" t="n">
        <v>6298</v>
      </c>
      <c r="F20" s="6" t="n">
        <v>5580</v>
      </c>
    </row>
    <row r="21" spans="1:8">
      <c r="A21" s="4" t="s">
        <v>361</v>
      </c>
      <c r="B21" s="6" t="n">
        <v>1699</v>
      </c>
      <c r="C21" s="6" t="n">
        <v>990</v>
      </c>
      <c r="E21" s="6" t="n">
        <v>3320</v>
      </c>
      <c r="F21" s="6" t="n">
        <v>1870</v>
      </c>
    </row>
    <row r="22" spans="1:8">
      <c r="A22" s="4" t="s">
        <v>362</v>
      </c>
      <c r="B22" s="6" t="n">
        <v>371</v>
      </c>
      <c r="C22" s="6" t="n">
        <v>126</v>
      </c>
      <c r="E22" s="6" t="n">
        <v>710</v>
      </c>
      <c r="F22" s="6" t="n">
        <v>361</v>
      </c>
    </row>
    <row r="23" spans="1:8">
      <c r="A23" s="4" t="s">
        <v>357</v>
      </c>
    </row>
    <row r="24" spans="1:8">
      <c r="A24" s="3" t="s">
        <v>346</v>
      </c>
    </row>
    <row r="25" spans="1:8">
      <c r="A25" s="4" t="s">
        <v>358</v>
      </c>
      <c r="E25" s="6" t="n">
        <v>10448</v>
      </c>
      <c r="F25" s="6" t="n">
        <v>10015</v>
      </c>
    </row>
    <row r="26" spans="1:8">
      <c r="A26" s="4" t="s">
        <v>363</v>
      </c>
      <c r="B26" s="6" t="n">
        <v>0</v>
      </c>
      <c r="C26" s="6" t="n">
        <v>0</v>
      </c>
      <c r="E26" s="6" t="n">
        <v>0</v>
      </c>
      <c r="F26" s="6" t="n">
        <v>0</v>
      </c>
    </row>
    <row r="27" spans="1:8">
      <c r="A27" s="4" t="s">
        <v>364</v>
      </c>
    </row>
    <row r="28" spans="1:8">
      <c r="A28" s="3" t="s">
        <v>346</v>
      </c>
    </row>
    <row r="29" spans="1:8">
      <c r="A29" s="4" t="s">
        <v>365</v>
      </c>
      <c r="B29" s="6" t="n">
        <v>7016</v>
      </c>
      <c r="E29" s="6" t="n">
        <v>7016</v>
      </c>
      <c r="H29" s="7" t="n">
        <v>6827</v>
      </c>
    </row>
    <row r="30" spans="1:8">
      <c r="A30" s="4" t="s">
        <v>348</v>
      </c>
      <c r="B30" s="6" t="n">
        <v>17</v>
      </c>
      <c r="C30" s="6" t="n">
        <v>23</v>
      </c>
      <c r="E30" s="6" t="n">
        <v>94</v>
      </c>
      <c r="F30" s="6" t="n">
        <v>95</v>
      </c>
    </row>
    <row r="31" spans="1:8">
      <c r="A31" s="4" t="s">
        <v>95</v>
      </c>
      <c r="B31" s="6" t="n">
        <v>43</v>
      </c>
      <c r="C31" s="7" t="n">
        <v>-64</v>
      </c>
      <c r="E31" s="7" t="n">
        <v>95</v>
      </c>
      <c r="F31" s="7" t="n">
        <v>-19</v>
      </c>
    </row>
    <row r="32" spans="1:8">
      <c r="A32" s="4" t="s">
        <v>366</v>
      </c>
      <c r="E32" s="6" t="n">
        <v>6</v>
      </c>
    </row>
    <row r="33" spans="1:8">
      <c r="A33" s="4" t="s">
        <v>289</v>
      </c>
    </row>
    <row r="34" spans="1:8">
      <c r="A34" s="3" t="s">
        <v>346</v>
      </c>
    </row>
    <row r="35" spans="1:8">
      <c r="A35" s="4" t="s">
        <v>367</v>
      </c>
      <c r="E35" s="6" t="n">
        <v>1586836</v>
      </c>
    </row>
    <row r="36" spans="1:8">
      <c r="A36" s="4" t="s">
        <v>368</v>
      </c>
    </row>
    <row r="37" spans="1:8">
      <c r="A37" s="3" t="s">
        <v>346</v>
      </c>
    </row>
    <row r="38" spans="1:8">
      <c r="A38" s="4" t="s">
        <v>369</v>
      </c>
      <c r="B38" s="6" t="n">
        <v>43515</v>
      </c>
      <c r="E38" s="7" t="n">
        <v>43515</v>
      </c>
    </row>
    <row r="39" spans="1:8">
      <c r="A39" s="4" t="s">
        <v>367</v>
      </c>
      <c r="E39" s="6" t="n">
        <v>1586836</v>
      </c>
    </row>
    <row r="40" spans="1:8">
      <c r="A40" s="4" t="s">
        <v>368</v>
      </c>
    </row>
    <row r="41" spans="1:8">
      <c r="A41" s="3" t="s">
        <v>346</v>
      </c>
    </row>
    <row r="42" spans="1:8">
      <c r="A42" s="4" t="s">
        <v>327</v>
      </c>
      <c r="G42" s="8" t="n">
        <v>0.25</v>
      </c>
    </row>
    <row r="43" spans="1:8">
      <c r="A43" s="4" t="s">
        <v>349</v>
      </c>
      <c r="B43" s="7" t="n">
        <v>475</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96615</v>
      </c>
      <c r="C4" s="7" t="n">
        <v>92166</v>
      </c>
      <c r="D4" s="7" t="n">
        <v>194475</v>
      </c>
      <c r="E4" s="7" t="n">
        <v>172644</v>
      </c>
    </row>
    <row r="5" spans="1:5">
      <c r="A5" s="4" t="s">
        <v>73</v>
      </c>
      <c r="B5" s="6" t="n">
        <v>18289</v>
      </c>
      <c r="C5" s="6" t="n">
        <v>15048</v>
      </c>
      <c r="D5" s="6" t="n">
        <v>37661</v>
      </c>
      <c r="E5" s="6" t="n">
        <v>28985</v>
      </c>
    </row>
    <row r="6" spans="1:5">
      <c r="A6" s="4" t="s">
        <v>74</v>
      </c>
      <c r="B6" s="6" t="n">
        <v>114904</v>
      </c>
      <c r="C6" s="6" t="n">
        <v>107214</v>
      </c>
      <c r="D6" s="6" t="n">
        <v>232136</v>
      </c>
      <c r="E6" s="6" t="n">
        <v>201629</v>
      </c>
    </row>
    <row r="7" spans="1:5">
      <c r="A7" s="3" t="s">
        <v>75</v>
      </c>
    </row>
    <row r="8" spans="1:5">
      <c r="A8" s="4" t="s">
        <v>76</v>
      </c>
      <c r="B8" s="6" t="n">
        <v>10522</v>
      </c>
      <c r="C8" s="6" t="n">
        <v>9019</v>
      </c>
      <c r="D8" s="6" t="n">
        <v>20810</v>
      </c>
      <c r="E8" s="6" t="n">
        <v>17376</v>
      </c>
    </row>
    <row r="9" spans="1:5">
      <c r="A9" s="4" t="s">
        <v>77</v>
      </c>
      <c r="B9" s="6" t="n">
        <v>12635</v>
      </c>
      <c r="C9" s="6" t="n">
        <v>9801</v>
      </c>
      <c r="D9" s="6" t="n">
        <v>25593</v>
      </c>
      <c r="E9" s="6" t="n">
        <v>18808</v>
      </c>
    </row>
    <row r="10" spans="1:5">
      <c r="A10" s="4" t="s">
        <v>78</v>
      </c>
      <c r="B10" s="6" t="n">
        <v>33405</v>
      </c>
      <c r="C10" s="6" t="n">
        <v>32390</v>
      </c>
      <c r="D10" s="6" t="n">
        <v>66874</v>
      </c>
      <c r="E10" s="6" t="n">
        <v>57109</v>
      </c>
    </row>
    <row r="11" spans="1:5">
      <c r="A11" s="4" t="s">
        <v>79</v>
      </c>
      <c r="C11" s="6" t="n">
        <v>779</v>
      </c>
      <c r="D11" s="6" t="n">
        <v>58</v>
      </c>
      <c r="E11" s="6" t="n">
        <v>21318</v>
      </c>
    </row>
    <row r="12" spans="1:5">
      <c r="A12" s="4" t="s">
        <v>80</v>
      </c>
      <c r="B12" s="6" t="n">
        <v>7374</v>
      </c>
      <c r="C12" s="6" t="n">
        <v>6368</v>
      </c>
      <c r="D12" s="6" t="n">
        <v>14350</v>
      </c>
      <c r="E12" s="6" t="n">
        <v>13160</v>
      </c>
    </row>
    <row r="13" spans="1:5">
      <c r="A13" s="4" t="s">
        <v>81</v>
      </c>
      <c r="B13" s="6" t="n">
        <v>63936</v>
      </c>
      <c r="C13" s="6" t="n">
        <v>58357</v>
      </c>
      <c r="D13" s="6" t="n">
        <v>127685</v>
      </c>
      <c r="E13" s="6" t="n">
        <v>127771</v>
      </c>
    </row>
    <row r="14" spans="1:5">
      <c r="A14" s="4" t="s">
        <v>82</v>
      </c>
      <c r="B14" s="6" t="n">
        <v>50968</v>
      </c>
      <c r="C14" s="6" t="n">
        <v>48857</v>
      </c>
      <c r="D14" s="6" t="n">
        <v>104451</v>
      </c>
      <c r="E14" s="6" t="n">
        <v>73858</v>
      </c>
    </row>
    <row r="15" spans="1:5">
      <c r="A15" s="4" t="s">
        <v>83</v>
      </c>
      <c r="B15" s="6" t="n">
        <v>475</v>
      </c>
      <c r="D15" s="6" t="n">
        <v>475</v>
      </c>
    </row>
    <row r="16" spans="1:5">
      <c r="A16" s="4" t="s">
        <v>84</v>
      </c>
      <c r="B16" s="6" t="n">
        <v>-20584</v>
      </c>
      <c r="C16" s="6" t="n">
        <v>-19497</v>
      </c>
      <c r="D16" s="6" t="n">
        <v>-41193</v>
      </c>
      <c r="E16" s="6" t="n">
        <v>-33676</v>
      </c>
    </row>
    <row r="17" spans="1:5">
      <c r="A17" s="4" t="s">
        <v>85</v>
      </c>
      <c r="E17" s="6" t="n">
        <v>-6845</v>
      </c>
    </row>
    <row r="18" spans="1:5">
      <c r="A18" s="4" t="s">
        <v>86</v>
      </c>
      <c r="B18" s="6" t="n">
        <v>30859</v>
      </c>
      <c r="C18" s="6" t="n">
        <v>29360</v>
      </c>
      <c r="D18" s="6" t="n">
        <v>63733</v>
      </c>
      <c r="E18" s="6" t="n">
        <v>33337</v>
      </c>
    </row>
    <row r="19" spans="1:5">
      <c r="A19" s="4" t="s">
        <v>87</v>
      </c>
      <c r="B19" s="6" t="n">
        <v>-124</v>
      </c>
      <c r="C19" s="6" t="n">
        <v>-195</v>
      </c>
      <c r="D19" s="6" t="n">
        <v>-263</v>
      </c>
      <c r="E19" s="6" t="n">
        <v>-226</v>
      </c>
    </row>
    <row r="20" spans="1:5">
      <c r="A20" s="4" t="s">
        <v>88</v>
      </c>
      <c r="B20" s="6" t="n">
        <v>17</v>
      </c>
      <c r="C20" s="6" t="n">
        <v>23</v>
      </c>
      <c r="D20" s="6" t="n">
        <v>94</v>
      </c>
      <c r="E20" s="6" t="n">
        <v>95</v>
      </c>
    </row>
    <row r="21" spans="1:5">
      <c r="A21" s="4" t="s">
        <v>89</v>
      </c>
      <c r="B21" s="6" t="n">
        <v>30752</v>
      </c>
      <c r="C21" s="6" t="n">
        <v>29188</v>
      </c>
      <c r="D21" s="6" t="n">
        <v>63564</v>
      </c>
      <c r="E21" s="6" t="n">
        <v>33206</v>
      </c>
    </row>
    <row r="22" spans="1:5">
      <c r="A22" s="4" t="s">
        <v>90</v>
      </c>
      <c r="C22" s="6" t="n">
        <v>-48</v>
      </c>
      <c r="D22" s="6" t="n">
        <v>-33</v>
      </c>
      <c r="E22" s="6" t="n">
        <v>-89</v>
      </c>
    </row>
    <row r="23" spans="1:5">
      <c r="A23" s="4" t="s">
        <v>91</v>
      </c>
      <c r="B23" s="6" t="n">
        <v>30752</v>
      </c>
      <c r="C23" s="6" t="n">
        <v>29140</v>
      </c>
      <c r="D23" s="6" t="n">
        <v>63531</v>
      </c>
      <c r="E23" s="6" t="n">
        <v>33117</v>
      </c>
    </row>
    <row r="24" spans="1:5">
      <c r="A24" s="3" t="s">
        <v>92</v>
      </c>
    </row>
    <row r="25" spans="1:5">
      <c r="A25" s="4" t="s">
        <v>93</v>
      </c>
      <c r="B25" s="6" t="n">
        <v>9457</v>
      </c>
      <c r="D25" s="6" t="n">
        <v>26278</v>
      </c>
    </row>
    <row r="26" spans="1:5">
      <c r="A26" s="4" t="s">
        <v>94</v>
      </c>
      <c r="B26" s="6" t="n">
        <v>-308</v>
      </c>
      <c r="C26" s="6" t="n">
        <v>432</v>
      </c>
      <c r="D26" s="6" t="n">
        <v>-1210</v>
      </c>
      <c r="E26" s="6" t="n">
        <v>650</v>
      </c>
    </row>
    <row r="27" spans="1:5">
      <c r="A27" s="4" t="s">
        <v>95</v>
      </c>
      <c r="B27" s="6" t="n">
        <v>43</v>
      </c>
      <c r="C27" s="6" t="n">
        <v>-64</v>
      </c>
      <c r="D27" s="6" t="n">
        <v>95</v>
      </c>
      <c r="E27" s="6" t="n">
        <v>-19</v>
      </c>
    </row>
    <row r="28" spans="1:5">
      <c r="A28" s="4" t="s">
        <v>96</v>
      </c>
      <c r="B28" s="6" t="n">
        <v>9192</v>
      </c>
      <c r="C28" s="6" t="n">
        <v>368</v>
      </c>
      <c r="D28" s="6" t="n">
        <v>25163</v>
      </c>
      <c r="E28" s="6" t="n">
        <v>631</v>
      </c>
    </row>
    <row r="29" spans="1:5">
      <c r="A29" s="4" t="s">
        <v>97</v>
      </c>
      <c r="B29" s="6" t="n">
        <v>39944</v>
      </c>
      <c r="C29" s="6" t="n">
        <v>29556</v>
      </c>
      <c r="D29" s="6" t="n">
        <v>88727</v>
      </c>
      <c r="E29" s="6" t="n">
        <v>33837</v>
      </c>
    </row>
    <row r="30" spans="1:5">
      <c r="A30" s="4" t="s">
        <v>98</v>
      </c>
      <c r="C30" s="6" t="n">
        <v>-48</v>
      </c>
      <c r="D30" s="6" t="n">
        <v>-33</v>
      </c>
      <c r="E30" s="6" t="n">
        <v>-89</v>
      </c>
    </row>
    <row r="31" spans="1:5">
      <c r="A31" s="4" t="s">
        <v>99</v>
      </c>
      <c r="B31" s="7" t="n">
        <v>39944</v>
      </c>
      <c r="C31" s="7" t="n">
        <v>29508</v>
      </c>
      <c r="D31" s="7" t="n">
        <v>88694</v>
      </c>
      <c r="E31" s="7" t="n">
        <v>33748</v>
      </c>
    </row>
    <row r="32" spans="1:5">
      <c r="A32" s="4" t="s">
        <v>100</v>
      </c>
      <c r="B32" s="6" t="n">
        <v>89292</v>
      </c>
      <c r="C32" s="6" t="n">
        <v>88617</v>
      </c>
      <c r="D32" s="6" t="n">
        <v>89289</v>
      </c>
      <c r="E32" s="6" t="n">
        <v>84078</v>
      </c>
    </row>
    <row r="33" spans="1:5">
      <c r="A33" s="4" t="s">
        <v>101</v>
      </c>
      <c r="B33" s="6" t="n">
        <v>89315</v>
      </c>
      <c r="C33" s="6" t="n">
        <v>88631</v>
      </c>
      <c r="D33" s="6" t="n">
        <v>89306</v>
      </c>
      <c r="E33" s="6" t="n">
        <v>84090</v>
      </c>
    </row>
    <row r="34" spans="1:5">
      <c r="A34" s="4" t="s">
        <v>102</v>
      </c>
      <c r="B34" s="8" t="n">
        <v>0.34</v>
      </c>
      <c r="C34" s="8" t="n">
        <v>0.33</v>
      </c>
      <c r="D34" s="8" t="n">
        <v>0.71</v>
      </c>
      <c r="E34" s="8" t="n">
        <v>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3" t="s">
        <v>104</v>
      </c>
    </row>
    <row r="4" spans="1:5">
      <c r="A4" s="4" t="s">
        <v>105</v>
      </c>
      <c r="B4" s="7" t="n">
        <v>1376</v>
      </c>
      <c r="C4" s="7" t="n">
        <v>1210</v>
      </c>
      <c r="D4" s="7" t="n">
        <v>2750</v>
      </c>
      <c r="E4" s="7" t="n">
        <v>23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89</v>
      </c>
      <c r="B4" s="7" t="n">
        <v>63564</v>
      </c>
      <c r="C4" s="7" t="n">
        <v>33206</v>
      </c>
    </row>
    <row r="5" spans="1:3">
      <c r="A5" s="3" t="s">
        <v>108</v>
      </c>
    </row>
    <row r="6" spans="1:3">
      <c r="A6" s="4" t="s">
        <v>109</v>
      </c>
      <c r="B6" s="6" t="n">
        <v>38931</v>
      </c>
      <c r="C6" s="6" t="n">
        <v>33828</v>
      </c>
    </row>
    <row r="7" spans="1:3">
      <c r="A7" s="4" t="s">
        <v>110</v>
      </c>
      <c r="B7" s="6" t="n">
        <v>2750</v>
      </c>
      <c r="C7" s="6" t="n">
        <v>2381</v>
      </c>
    </row>
    <row r="8" spans="1:3">
      <c r="A8" s="4" t="s">
        <v>111</v>
      </c>
      <c r="B8" s="6" t="n">
        <v>26510</v>
      </c>
      <c r="C8" s="6" t="n">
        <v>20532</v>
      </c>
    </row>
    <row r="9" spans="1:3">
      <c r="A9" s="4" t="s">
        <v>112</v>
      </c>
      <c r="B9" s="6" t="n">
        <v>676</v>
      </c>
      <c r="C9" s="6" t="n">
        <v>699</v>
      </c>
    </row>
    <row r="10" spans="1:3">
      <c r="A10" s="4" t="s">
        <v>113</v>
      </c>
      <c r="B10" s="6" t="n">
        <v>150</v>
      </c>
      <c r="C10" s="6" t="n">
        <v>-288</v>
      </c>
    </row>
    <row r="11" spans="1:3">
      <c r="A11" s="4" t="s">
        <v>114</v>
      </c>
      <c r="B11" s="6" t="n">
        <v>-12571</v>
      </c>
      <c r="C11" s="6" t="n">
        <v>-12473</v>
      </c>
    </row>
    <row r="12" spans="1:3">
      <c r="A12" s="4" t="s">
        <v>85</v>
      </c>
      <c r="C12" s="6" t="n">
        <v>6845</v>
      </c>
    </row>
    <row r="13" spans="1:3">
      <c r="A13" s="4" t="s">
        <v>115</v>
      </c>
      <c r="B13" s="6" t="n">
        <v>-236</v>
      </c>
      <c r="C13" s="6" t="n">
        <v>1188</v>
      </c>
    </row>
    <row r="14" spans="1:3">
      <c r="A14" s="4" t="s">
        <v>88</v>
      </c>
      <c r="B14" s="6" t="n">
        <v>-94</v>
      </c>
      <c r="C14" s="6" t="n">
        <v>-95</v>
      </c>
    </row>
    <row r="15" spans="1:3">
      <c r="A15" s="3" t="s">
        <v>116</v>
      </c>
    </row>
    <row r="16" spans="1:3">
      <c r="A16" s="4" t="s">
        <v>34</v>
      </c>
      <c r="B16" s="6" t="n">
        <v>1127</v>
      </c>
      <c r="C16" s="6" t="n">
        <v>916</v>
      </c>
    </row>
    <row r="17" spans="1:3">
      <c r="A17" s="4" t="s">
        <v>117</v>
      </c>
      <c r="B17" s="6" t="n">
        <v>1443</v>
      </c>
      <c r="C17" s="6" t="n">
        <v>3457</v>
      </c>
    </row>
    <row r="18" spans="1:3">
      <c r="A18" s="4" t="s">
        <v>118</v>
      </c>
      <c r="B18" s="6" t="n">
        <v>-3408</v>
      </c>
      <c r="C18" s="6" t="n">
        <v>-262</v>
      </c>
    </row>
    <row r="19" spans="1:3">
      <c r="A19" s="4" t="s">
        <v>119</v>
      </c>
      <c r="B19" s="6" t="n">
        <v>1233</v>
      </c>
      <c r="C19" s="6" t="n">
        <v>-302</v>
      </c>
    </row>
    <row r="20" spans="1:3">
      <c r="A20" s="4" t="s">
        <v>44</v>
      </c>
      <c r="B20" s="6" t="n">
        <v>-3973</v>
      </c>
      <c r="C20" s="6" t="n">
        <v>18871</v>
      </c>
    </row>
    <row r="21" spans="1:3">
      <c r="A21" s="4" t="s">
        <v>46</v>
      </c>
      <c r="B21" s="6" t="n">
        <v>-1976</v>
      </c>
      <c r="C21" s="6" t="n">
        <v>-5360</v>
      </c>
    </row>
    <row r="22" spans="1:3">
      <c r="A22" s="4" t="s">
        <v>47</v>
      </c>
      <c r="B22" s="6" t="n">
        <v>-21</v>
      </c>
      <c r="C22" s="6" t="n">
        <v>181</v>
      </c>
    </row>
    <row r="23" spans="1:3">
      <c r="A23" s="4" t="s">
        <v>48</v>
      </c>
      <c r="B23" s="6" t="n">
        <v>564</v>
      </c>
      <c r="C23" s="6" t="n">
        <v>2624</v>
      </c>
    </row>
    <row r="24" spans="1:3">
      <c r="A24" s="4" t="s">
        <v>120</v>
      </c>
      <c r="B24" s="6" t="n">
        <v>114669</v>
      </c>
      <c r="C24" s="6" t="n">
        <v>105948</v>
      </c>
    </row>
    <row r="25" spans="1:3">
      <c r="A25" s="3" t="s">
        <v>121</v>
      </c>
    </row>
    <row r="26" spans="1:3">
      <c r="A26" s="4" t="s">
        <v>122</v>
      </c>
      <c r="B26" s="6" t="n">
        <v>-1000</v>
      </c>
      <c r="C26" s="6" t="n">
        <v>-1992577</v>
      </c>
    </row>
    <row r="27" spans="1:3">
      <c r="A27" s="4" t="s">
        <v>123</v>
      </c>
      <c r="B27" s="6" t="n">
        <v>-4255</v>
      </c>
      <c r="C27" s="6" t="n">
        <v>-2131</v>
      </c>
    </row>
    <row r="28" spans="1:3">
      <c r="A28" s="4" t="s">
        <v>124</v>
      </c>
      <c r="C28" s="6" t="n">
        <v>509045</v>
      </c>
    </row>
    <row r="29" spans="1:3">
      <c r="A29" s="4" t="s">
        <v>125</v>
      </c>
      <c r="C29" s="6" t="n">
        <v>-18461</v>
      </c>
    </row>
    <row r="30" spans="1:3">
      <c r="A30" s="4" t="s">
        <v>126</v>
      </c>
      <c r="B30" s="6" t="n">
        <v>-5255</v>
      </c>
      <c r="C30" s="6" t="n">
        <v>-1504124</v>
      </c>
    </row>
    <row r="31" spans="1:3">
      <c r="A31" s="3" t="s">
        <v>127</v>
      </c>
    </row>
    <row r="32" spans="1:3">
      <c r="A32" s="4" t="s">
        <v>128</v>
      </c>
      <c r="C32" s="6" t="n">
        <v>1433694</v>
      </c>
    </row>
    <row r="33" spans="1:3">
      <c r="A33" s="4" t="s">
        <v>129</v>
      </c>
      <c r="B33" s="6" t="n">
        <v>65000</v>
      </c>
      <c r="C33" s="6" t="n">
        <v>1572000</v>
      </c>
    </row>
    <row r="34" spans="1:3">
      <c r="A34" s="4" t="s">
        <v>130</v>
      </c>
      <c r="B34" s="6" t="n">
        <v>-88127</v>
      </c>
      <c r="C34" s="6" t="n">
        <v>-1506122</v>
      </c>
    </row>
    <row r="35" spans="1:3">
      <c r="A35" s="4" t="s">
        <v>131</v>
      </c>
      <c r="C35" s="6" t="n">
        <v>-23761</v>
      </c>
    </row>
    <row r="36" spans="1:3">
      <c r="A36" s="4" t="s">
        <v>132</v>
      </c>
      <c r="B36" s="6" t="n">
        <v>-89374</v>
      </c>
      <c r="C36" s="6" t="n">
        <v>-68245</v>
      </c>
    </row>
    <row r="37" spans="1:3">
      <c r="A37" s="4" t="s">
        <v>133</v>
      </c>
      <c r="B37" s="6" t="n">
        <v>-3908</v>
      </c>
    </row>
    <row r="38" spans="1:3">
      <c r="A38" s="4" t="s">
        <v>134</v>
      </c>
      <c r="B38" s="6" t="n">
        <v>-66</v>
      </c>
      <c r="C38" s="6" t="n">
        <v>-185</v>
      </c>
    </row>
    <row r="39" spans="1:3">
      <c r="A39" s="4" t="s">
        <v>135</v>
      </c>
      <c r="B39" s="6" t="n">
        <v>-116475</v>
      </c>
      <c r="C39" s="6" t="n">
        <v>1407381</v>
      </c>
    </row>
    <row r="40" spans="1:3">
      <c r="A40" s="4" t="s">
        <v>136</v>
      </c>
      <c r="B40" s="6" t="n">
        <v>-7061</v>
      </c>
      <c r="C40" s="6" t="n">
        <v>9205</v>
      </c>
    </row>
    <row r="41" spans="1:3">
      <c r="A41" s="4" t="s">
        <v>137</v>
      </c>
      <c r="B41" s="6" t="n">
        <v>17876</v>
      </c>
      <c r="C41" s="6" t="n">
        <v>13504</v>
      </c>
    </row>
    <row r="42" spans="1:3">
      <c r="A42" s="4" t="s">
        <v>138</v>
      </c>
      <c r="B42" s="6" t="n">
        <v>10815</v>
      </c>
      <c r="C42" s="6" t="n">
        <v>22709</v>
      </c>
    </row>
    <row r="43" spans="1:3">
      <c r="A43" s="3" t="s">
        <v>139</v>
      </c>
    </row>
    <row r="44" spans="1:3">
      <c r="A44" s="4" t="s">
        <v>140</v>
      </c>
      <c r="B44" s="6" t="n">
        <v>38408</v>
      </c>
      <c r="C44" s="6" t="n">
        <v>8149</v>
      </c>
    </row>
    <row r="45" spans="1:3">
      <c r="A45" s="4" t="s">
        <v>141</v>
      </c>
      <c r="B45" s="7" t="n">
        <v>391</v>
      </c>
      <c r="C45" s="7" t="n">
        <v>293</v>
      </c>
    </row>
    <row r="46" spans="1:3">
      <c r="A46" s="3" t="s">
        <v>142</v>
      </c>
    </row>
    <row r="47" spans="1:3">
      <c r="A47" s="4" t="s">
        <v>143</v>
      </c>
      <c r="C47" s="6" t="n">
        <v>-737267</v>
      </c>
    </row>
    <row r="48" spans="1:3">
      <c r="A48" s="4" t="s">
        <v>144</v>
      </c>
      <c r="C48" s="7" t="n">
        <v>-297698</v>
      </c>
    </row>
    <row r="49" spans="1:3">
      <c r="A49" s="4" t="s">
        <v>145</v>
      </c>
      <c r="C49" s="6" t="n">
        <v>29955</v>
      </c>
    </row>
    <row r="50" spans="1:3">
      <c r="A50" s="4" t="s">
        <v>146</v>
      </c>
      <c r="C50" s="6" t="n">
        <v>-20720</v>
      </c>
    </row>
    <row r="51" spans="1:3">
      <c r="A51" s="3" t="s">
        <v>147</v>
      </c>
    </row>
    <row r="52" spans="1:3">
      <c r="A52" s="4" t="s">
        <v>148</v>
      </c>
      <c r="C52" s="6" t="n">
        <v>297698</v>
      </c>
    </row>
    <row r="53" spans="1:3">
      <c r="A53" s="4" t="s">
        <v>149</v>
      </c>
      <c r="C53" s="6" t="n">
        <v>-29955</v>
      </c>
    </row>
    <row r="54" spans="1:3">
      <c r="A54" s="4" t="s">
        <v>150</v>
      </c>
      <c r="C54" s="7" t="n">
        <v>737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Real Estate Properties</vt:lpstr>
      <vt:lpstr>Tenant Concentration and Segmen</vt:lpstr>
      <vt:lpstr>Derivatives and Hedging Activit</vt:lpstr>
      <vt:lpstr>Indebtedness</vt:lpstr>
      <vt:lpstr>Fair Value of Assets and Liabil</vt:lpstr>
      <vt:lpstr>Noncontrolling Interest</vt:lpstr>
      <vt:lpstr>Shareholders' Equity</vt:lpstr>
      <vt:lpstr>Cumulative Other Comprehensive </vt:lpstr>
      <vt:lpstr>Weighted Average Common Shares</vt:lpstr>
      <vt:lpstr>Related Person Transactions</vt:lpstr>
      <vt:lpstr>Derivatives and Hedging Activ19</vt:lpstr>
      <vt:lpstr>Fair Value of Assets and Liab20</vt:lpstr>
      <vt:lpstr>Cumulative Other Comprehensiv21</vt:lpstr>
      <vt:lpstr>Weighted Average Common Shares </vt:lpstr>
      <vt:lpstr>Recent Accounting Pronounceme23</vt:lpstr>
      <vt:lpstr>Real Estate Properties (Details</vt:lpstr>
      <vt:lpstr>Tenant Concentration and Segm25</vt:lpstr>
      <vt:lpstr>Derivatives and Hedging Activ26</vt:lpstr>
      <vt:lpstr>Indebtedness (Details)</vt:lpstr>
      <vt:lpstr>Fair Value of Assets and Liab28</vt:lpstr>
      <vt:lpstr>Noncontrolling Interest (Detail</vt:lpstr>
      <vt:lpstr>Shareholders' Equity (Details)</vt:lpstr>
      <vt:lpstr>Cumulative Other Comprehensiv31</vt:lpstr>
      <vt:lpstr>Weighted Average Common Share32</vt:lpstr>
      <vt:lpstr>Related Person Transactions - 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4:24:52Z</dcterms:created>
  <dcterms:modified xmlns:dcterms="http://purl.org/dc/terms/" xmlns:xsi="http://www.w3.org/2001/XMLSchema-instance" xsi:type="dcterms:W3CDTF">2016-07-26T14:24:52Z</dcterms:modified>
  <dc:title xmlns:dc="http://purl.org/dc/elements/1.1/">Untitled</dc:title>
  <dc:description xmlns:dc="http://purl.org/dc/elements/1.1/"/>
  <dc:subject xmlns:dc="http://purl.org/dc/elements/1.1/"/>
  <cp:keywords/>
  <cp:category/>
</cp:coreProperties>
</file>